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Interim Financial Info" sheetId="7" r:id="rId7"/>
    <s:sheet name="Note 2 - Recently Issued Accoun" sheetId="8" r:id="rId8"/>
    <s:sheet name="Note 3 - Inventories" sheetId="9" r:id="rId9"/>
    <s:sheet name="Note 4 - Property and Equipment" sheetId="10" r:id="rId10"/>
    <s:sheet name="Note 5 - Patents and Trademarks" sheetId="11" r:id="rId11"/>
    <s:sheet name="Note 6 - Investments in Joint V" sheetId="12" r:id="rId12"/>
    <s:sheet name="Note 7 - China Operations" sheetId="13" r:id="rId13"/>
    <s:sheet name="Note 8 - Corporate Debt" sheetId="14" r:id="rId14"/>
    <s:sheet name="Note 9 - Stockholders' Equity" sheetId="15" r:id="rId15"/>
    <s:sheet name="Note 10 - Net Income Per Common" sheetId="16" r:id="rId16"/>
    <s:sheet name="Note 11 - Stock-Based Compensat" sheetId="17" r:id="rId17"/>
    <s:sheet name="Note 12 - Geographic and Segmen" sheetId="18" r:id="rId18"/>
    <s:sheet name="Note 13 - Commitments and Conti" sheetId="19" r:id="rId19"/>
    <s:sheet name="Note 14 - Fair Value Measuremen" sheetId="20" r:id="rId20"/>
    <s:sheet name="Note 3 - Inventories (Tables)" sheetId="21" r:id="rId21"/>
    <s:sheet name="Note 4 - Property and Equipme22" sheetId="22" r:id="rId22"/>
    <s:sheet name="Note 5 - Patents and Trademar23" sheetId="23" r:id="rId23"/>
    <s:sheet name="Note 6 - Investments in Joint24" sheetId="24" r:id="rId24"/>
    <s:sheet name="Note 9 - Stockholders' Equity (" sheetId="25" r:id="rId25"/>
    <s:sheet name="Note 10 - Net Income Per Comm26" sheetId="26" r:id="rId26"/>
    <s:sheet name="Note 11 - Stock-Based Compens27" sheetId="27" r:id="rId27"/>
    <s:sheet name="Note 12 - Geographic and Segm28" sheetId="28" r:id="rId28"/>
    <s:sheet name="Note 14 - Fair Value Measurem29" sheetId="29" r:id="rId29"/>
    <s:sheet name="Note 3 - Inventories (Details)" sheetId="30" r:id="rId30"/>
    <s:sheet name="Note 4 - Components of Property" sheetId="31" r:id="rId31"/>
    <s:sheet name="Note 5 - Patents and Trademar32" sheetId="32" r:id="rId32"/>
    <s:sheet name="Note 5 - Patents and Trademar33" sheetId="33" r:id="rId33"/>
    <s:sheet name="Note 6 - Investments in Joint34" sheetId="34" r:id="rId34"/>
    <s:sheet name="Note 6 - Condensed Balance Shee" sheetId="35" r:id="rId35"/>
    <s:sheet name="Note 6 - Condensed Income State" sheetId="36" r:id="rId36"/>
    <s:sheet name="Note 7 - China Operations (Deta" sheetId="37" r:id="rId37"/>
    <s:sheet name="Note 8 - Corporate Debt (Detail" sheetId="38" r:id="rId38"/>
    <s:sheet name="Note 9 - Stockholders' Equity39" sheetId="39" r:id="rId39"/>
    <s:sheet name="Note 9 - Exercised Stock Option" sheetId="40" r:id="rId40"/>
    <s:sheet name="Note 10 - Net Income Per Comm41" sheetId="41" r:id="rId41"/>
    <s:sheet name="Note 10 - Reconciliation of the" sheetId="42" r:id="rId42"/>
    <s:sheet name="Note 11 - Stock-Based Compens43" sheetId="43" r:id="rId43"/>
    <s:sheet name="Note 11 - Black-Scholes Option-" sheetId="44" r:id="rId44"/>
    <s:sheet name="Note 12 - Geographic and Segm45" sheetId="45" r:id="rId45"/>
    <s:sheet name="Note 12 - Net Sales by Segment " sheetId="46" r:id="rId46"/>
    <s:sheet name="Note 12 - Cost of Goods Sold by" sheetId="47" r:id="rId47"/>
    <s:sheet name="Note 12 - Net Sales by Geograph" sheetId="48" r:id="rId48"/>
    <s:sheet name="Note 12 - Fees for Services Pro" sheetId="49" r:id="rId49"/>
    <s:sheet name="Note 12 - Total Long-Lived Asse" sheetId="50" r:id="rId50"/>
    <s:sheet name="Note 12 - Total Net Sales by Ge" sheetId="51" r:id="rId51"/>
    <s:sheet name="Note 13 - Commitments and Con52" sheetId="52" r:id="rId52"/>
    <s:sheet name="Note 14 - Assets and Liabilitie" sheetId="53" r:id="rId53"/>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Nov. 30, 2015</t>
  </si>
  <si>
    <t>Jan. 10, 2016</t>
  </si>
  <si>
    <t>Entity Registrant Name</t>
  </si>
  <si>
    <t>Northern Technologies International Corporation</t>
  </si>
  <si>
    <t>Entity Central Index Key</t>
  </si>
  <si>
    <t>Trading Symbol</t>
  </si>
  <si>
    <t>ntic</t>
  </si>
  <si>
    <t>Current Fiscal Year End Date</t>
  </si>
  <si>
    <t>--08-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30,
		2015</t>
  </si>
  <si>
    <t>Document Fiscal Year Focus</t>
  </si>
  <si>
    <t>Document Fiscal Period Focus</t>
  </si>
  <si>
    <t>Q1</t>
  </si>
  <si>
    <t>Amendment Flag</t>
  </si>
  <si>
    <t>false</t>
  </si>
  <si>
    <t>Consolidated Balance Sheets (Current Period Unaudited) - USD ($)</t>
  </si>
  <si>
    <t>Aug. 31, 2015</t>
  </si>
  <si>
    <t>CURRENT ASSETS:</t>
  </si>
  <si>
    <t>Cash and cash equivalents</t>
  </si>
  <si>
    <t>Available for sale securities</t>
  </si>
  <si>
    <t>Trade excluding joint ventures, less allowance for doubtful accounts of $40,000 at November 30, 2015 and August 31, 2015</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Investments at carrying value (Note 6)</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8)</t>
  </si>
  <si>
    <t xml:space="preserve"> </t>
  </si>
  <si>
    <t>EQUITY:</t>
  </si>
  <si>
    <t>Preferred stock, no par value; authorized 10,000 shares; none issued and outstanding</t>
  </si>
  <si>
    <t>Common stock, $0.02 par value per share; authorized 10,000,000 shares; issued and outstanding 4,538,317 and 4,539,045,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Nov. 30, 2014</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LOSS) INCOME</t>
  </si>
  <si>
    <t>INTEREST INCOME</t>
  </si>
  <si>
    <t>INTEREST EXPENSE</t>
  </si>
  <si>
    <t>(LOSS) INCOME BEFORE INCOME TAX EXPENSE</t>
  </si>
  <si>
    <t>INCOME TAX (BENEFIT) EXPENSE</t>
  </si>
  <si>
    <t>NET (LOSS) INCOME</t>
  </si>
  <si>
    <t>NET INCOME ATTRIBUTABLE TO NON-CONTROLLING INTERESTS</t>
  </si>
  <si>
    <t>NET (LOSS) INCOME ATTRIBUTABLE TO NTIC</t>
  </si>
  <si>
    <t>NET (LOSS)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Loss) (Unaudited) - USD ($)</t>
  </si>
  <si>
    <t>Other comprehensive (LOSS) income – foreign currency translation adjustment</t>
  </si>
  <si>
    <t>COMPREHENSIVE (LOSS) INCOME</t>
  </si>
  <si>
    <t>COMPREHENSIVE INCOME ATTRIBUTABLE TO NON-CONTROLLING INTERESTS</t>
  </si>
  <si>
    <t>COMPREHENSIVE (LOSS) INCOME ATTRIBUTABLE TO NTIC</t>
  </si>
  <si>
    <t>Consolidated Statements of Cash Flows (Unaudited) - USD ($)</t>
  </si>
  <si>
    <t>CASH FLOWS FROM OPERATING ACTIVITIES:</t>
  </si>
  <si>
    <t>Net (loss) income</t>
  </si>
  <si>
    <t>Adjustments to reconcile net (loss) income to net cash used in operating activities:</t>
  </si>
  <si>
    <t>Stock-based compensation</t>
  </si>
  <si>
    <t>Depreciation expense</t>
  </si>
  <si>
    <t>Amortization expense</t>
  </si>
  <si>
    <t>Loss on disposal of assets</t>
  </si>
  <si>
    <t>Equity in income from joint ventures</t>
  </si>
  <si>
    <t>Dividends received from joint ventures</t>
  </si>
  <si>
    <t>Receivables:</t>
  </si>
  <si>
    <t>Trade, excluding joint ventures</t>
  </si>
  <si>
    <t>Trade, joint ventures</t>
  </si>
  <si>
    <t>Prepaid expenses and other</t>
  </si>
  <si>
    <t>Income tax payable</t>
  </si>
  <si>
    <t>Accrued liabilities</t>
  </si>
  <si>
    <t>Net cash used in operating activities</t>
  </si>
  <si>
    <t>CASH FLOWS FROM INVESTING ACTIVITIES:</t>
  </si>
  <si>
    <t>Additions to property and equipment</t>
  </si>
  <si>
    <t>Proceeds from the sale of available for sale securities</t>
  </si>
  <si>
    <t>Additions to patents</t>
  </si>
  <si>
    <t>Net cash provided by investing activities</t>
  </si>
  <si>
    <t>CASH FLOWS FROM FINANCING ACTIVITIES:</t>
  </si>
  <si>
    <t>Dividend received by non-controlling interest</t>
  </si>
  <si>
    <t>Repurchase of common stock</t>
  </si>
  <si>
    <t>Proceeds from employee stock purchase plan</t>
  </si>
  <si>
    <t>Proceeds from exercise of stock options</t>
  </si>
  <si>
    <t>Net cash used in financing activities</t>
  </si>
  <si>
    <t>EFFECT OF EXCHANGE RATE CHANGES ON CASH:</t>
  </si>
  <si>
    <t>NET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15 and August 31, 2015 and the results of their operations for the three months ended November 30, 2015 and 2014 and their cash flows for the three months ended November 30, 2015 and 2014,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15. These consolidated financial statements also should be read in conjunction with the “Management’s Discussion and Analysis of Financial Condition and Results of Operations” section appearing in this report. Operating results for the three months ended November 30, 2015 are not necessarily indicative of the results that may be expected for the full fiscal year ending August 31, 2016. The Company evaluates events occurring after the date of the consolidated financial statements requiring recording or disclosure in the consolidated financial statements. Certain amounts reported in the consolidated financial statements for the previous reporting period have been reclassified to conform to the current period presentation. Beginning in the second quarter of fiscal 2015, the Company reclassified dividends received from equity method from investing cash flows to operating cash flows on the consolidated statements of cash flows for all periods presented. The classification reflects the continued profitability and returns of those profits to its owners, including the Company. The reclassification did not impact net income (loss) or equity.</t>
  </si>
  <si>
    <t>Note 2 - Recently Issued Accounting Pronouncements</t>
  </si>
  <si>
    <t>Description of New Accounting Pronouncements Not yet Adopted [Text Block]</t>
  </si>
  <si>
    <t>2. Recently Issued Accounting PronouncementS In May 2014, the Financial Accounting Standards Board (FASB) issued Revenue from Contracts with Customers, Topic 606 In July 2015, the FASB issued ASU No. 2015-11, “ Inventory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si>
  <si>
    <t>Note 3 - Inventories</t>
  </si>
  <si>
    <t>Inventory Disclosure [Text Block]</t>
  </si>
  <si>
    <t xml:space="preserve">3. INVENTORIES Inventories consisted of the following: November 30, 2015 August 31, 2015 Production materials $ 1,439,783 $ 1,445,014 Finished goods 6,188,971 6,023,427 $ 7,628,754 $ 7,468,441 </t>
  </si>
  <si>
    <t>Note 4 - Property and Equipment, Net</t>
  </si>
  <si>
    <t>Property, Plant and Equipment Disclosure [Text Block]</t>
  </si>
  <si>
    <t xml:space="preserve">4. PROPERTY AND EQUIPMENT, NET Property and equipment, net consisted of the following: November 30, 2015 August 31, 2015 Land $ 310,365 $ 310,365 Buildings and improvements 6,384,512 6,180,089 Machinery and equipment 4,145,174 4,090,619 10,840,051 10,581,073 Less accumulated depreciation (3,445,567 ) (3,287,910 ) $ 7,394,484 $ 7,293,163 </t>
  </si>
  <si>
    <t>Note 5 - Patents and Trademarks, Net</t>
  </si>
  <si>
    <t>Intangible Assets Disclosure [Text Block]</t>
  </si>
  <si>
    <t>5. PATENTS AND TRADEMARKS, NET Patents and trademarks, net consisted of the following: November 30, 2015 August 31, 2015 Patents and trademarks $ 2,452,622 $ 2,440,022 Less accumulated amortization (1,207,562 ) (1,177,803 ) $ 1,245,060 $ 1,262,219 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80,000 in each of the next five fiscal years.</t>
  </si>
  <si>
    <t>Note 6 - Investments in Joint Ventures</t>
  </si>
  <si>
    <t>Equity Method Investments and Joint Ventures Disclosure [Text Block]</t>
  </si>
  <si>
    <t>6. INVESTMENTS IN JOINT VENTURES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of the Company’s other joint ventures, are summarized as follows: November 30, 2015 TOTAL EXCOR All Other Current assets $ 50,371,596 $ 25,060,815 $ 25,310,781 Total assets 53,883,178 26,925,906 26,957,272 Current liabilities 12,948,319 3,612,595 9,335,724 Noncurrent liabilities 89,930 - 89,930 Joint ventures’ equity 40,844,930 23,313,311 17,531,619 Northern Technologies International Corporation’s share of joint ventures’ equity 20,369,002 11,656,658 8,712,344 Northern Technologies International Corporation’s share of joint ventures’ undistributed earnings $ 18,308,141 $ 11,625,753 $ 6,682,388 Three Months Ended November 30, 2015 Total EXCOR All Other Net sales $ 21,871,209 $ 8,207,696 $ 13,663,513 Gross profit 9,648,081 4,153,477 5,494,604 Net income 1,961,922 1,536,247 425,675 Northern Technologies International Corporation’s share of equity in income of joint ventures $ 983,753 $ 768,123 $ 215,630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 18,483,377 $ 11,540,456 $ 6,942,921 Three Months Ended November 30, 2014 Total EXCOR Tianjin Zerust All Other Net sales $ 29,120,852 $ 9,524,270 $ 3,735,457 $ 15,861,125 Gross profit 14,035,784 4,974,751 1,783,673 7,277,360 Net income 3,184,570 1,956,191 265,648 962,731 Northern Technologies International Corporation’s share of equity in income of joint ventures $ 1,606,683 $ 978,096 $ 132,824 $ 495,763 On January 2, 2015, the Company announced that, effective as of December 31, 2014, the Company terminated its joint venture arrangement in China, Tianjin Zerust, and began the process of liquidating the joint venture entity. Since December 31, 2014, the Company has conducted business in China through a wholly-owned subsidiary, NTIC (Shanghai) Co. Ltd. (NTIC China). As of December 31, 2014, the Company started recognizing Tianjin Zerust based on its carrying value instead of the equity method since the Company no longer expects to significantly affect the joint venture’s operations or decision making. See note 7. 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 See Note 14 regarding the lawsuits filed in relation to Tianjin Zerust. The Company did not make any joint venture investments during the three months ended November 30, 2015 and 2014.</t>
  </si>
  <si>
    <t>Note 7 - China Operations</t>
  </si>
  <si>
    <t>Fair Value Disclosures [Text Block]</t>
  </si>
  <si>
    <t>7. CHINA OPERATIONS Effective December 31, 2014, the Company terminated its joint venture agreements with its previous joint venture in China, Tianjin Zerust, began the process of liquidating the joint venture entity, and commenced operations in China through a wholly-owned subsidiary, NTIC (Shanghai) Co. Ltd. on January 1, 2015. Effective December 31, 2014, the Company’s investment in Tianjin Zerust is reported at carrying value based on the Company’s decreased level of influence over the entity, and the Company has reclassified previously unrecognized gains on foreign currency translation from accumulated other comprehensive income. Any declines in the fair value are reflected as adjustments to the carrying value. No such adjustments were recorded during three months ended November 30, 2015. Because of the lack of financial and other information received from Tianjin Zerust, it is possible that receipt of future financial and other information from Tianjin Zerust may impact the realization of the Company’s investment in and realization of a receivable from Tianjin Zerust. The last time the Company received financial information from Tianjin Zerust was through November 2014. The Company, as of November 30, 2015, does not believe there are any triggering events that would require an impairment test. The Company’s current net investment is approximately $1,130,200, which is 60% of its investment in Tianjin Zerust, which was $1,883,668 as of November 30, 2015. The Company will continue to evaluate the realization of this asset on an ongoing basis and adjust if necessary. The Company incurred expenses of $862,183 during three months ended November 30, 2015, related to the termination of the joint venture agreement with Tianjin Zerust, the initiation of the liquidation of Tianjin Zerust and the formation and initial operation of NTIC China. Such expenses consisted primarily of legal expenses and personnel expenses associated with the establishment of the subsidiary and the hiring of new personnel. These expenses are recorded as operating expenses on the consolidated statements of operations and are partially offset by the gross margin contribution from sales of NTIC China. Because of the lack of financial and other information received from Tianjin Zerust, it is possible that if and when financial and other information is received from Tianjin Zerust that the Company may need to recognize an impairment charge on its investment in Tianjin Zerust. The Company estimates that its maximum exposure in terms of an impairment charge would be approximately $1,130,200, which is 60% of its investment in Tianjin Zerust, which was $1,883,668 as of November 30, 2015. See Note 13 regarding pending litigation involving Tianjin Zerust.</t>
  </si>
  <si>
    <t>Note 8 - Corporate Debt</t>
  </si>
  <si>
    <t>Debt Disclosure [Text Block]</t>
  </si>
  <si>
    <t>8. CORPORATE DEBT The Company has a revolving line of credit with PNC Bank of $3,000,000. No amounts were outstanding under the line of credit as of both November 30, 2015 and August 31, 2015.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Interest is payable in arrears (a) for the portion of advances bearing interest under the prime rate on the last day of each month during the term thereof and (b) for the portion of advances bearing interest under the LIBOR option on the last day of the respective LIBOR interest period selected for such advance. Any unpaid interest is payable on the maturity date. The revolving line of credit is secured by cash, receivables and inventory.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November 30, 2015, the Company was in compliance with all debt covenants. On January 6, 2016, PNC Bank extended the maturity date of the line of credit from January 7, 2016 to January 7, 2017. All other terms of the line of credit and the loan agreement and other documents evidencing the line of credit remain the same.</t>
  </si>
  <si>
    <t>Note 9 - Stockholders' Equity</t>
  </si>
  <si>
    <t>Stockholders' Equity Note Disclosure [Text Block]</t>
  </si>
  <si>
    <t>9. STOCKHOLDERS’ EQUITY During the three months ended November 30, 2015, the Company repurchased and retired 3,166 shares of its common stock at a price of $15.07 per share. No stock options to purchase shares of common stock were exercised during the three months ended November 30, 2015 The Company granted stock options under the Northern Technologies International Corporation Amended and Restated 2007 Stock Incentive Plan (the 2007 Plan) to purchase an aggregate of 53,447 shares of its common stock to various employees and directors during the three months ended November 30, 2015. The weighted average per share exercise price of the stock options is $14.85, which is equal to the fair market value of the Company’s common stock on the date of grant. During the three months ended November 30, 2014, the Company did not purchase or retire any shares of its common stock. The following stock options to purchase shares of common stock were exercised during the three months ended November 30, 2014: Options Exercised Exercise Price 18,000 $ 7.65 The Company granted stock options under the 2007 Plan to purchase an aggregate of 45,067 shares of its common stock to various employees and directors during the three months ended November 30, 2014. The weighted average per share exercise price of the stock options is $20.10, which is equal to the fair market value of the Company’s common stock on the date of grant.</t>
  </si>
  <si>
    <t>Note 10 - Net Income Per Common Share</t>
  </si>
  <si>
    <t>Earnings Per Share [Text Block]</t>
  </si>
  <si>
    <t>10.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earnings per share computation for the three months ended November 30, 2015 and 2014: Three Months Ended November 30, 2015 November 30, 2014 Numerator: Net (loss) income attributable to NTIC $ (234,351 ) $ 1,008,265 Denominator: Basic – weighted shares outstanding 4,538,371 4,518,973 Weighted shares assumed upon exercise of stock options - 140,648 Diluted – weighted shares outstanding 4,538,371 4,659,621 Basic (loss) earnings per share: $ (0.05 ) $ 0.22 Diluted (loss) earnings per share: $ (0.05 ) $ 0.22 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There were no options outstanding as of November 30, 2015 that were dilutive. Excluded from the computation of diluted earnings per share for the three months ended November 30, 2015 were all options outstanding of 295,181 due to the Company’s net loss for the period.</t>
  </si>
  <si>
    <t>Note 11 - Stock-Based Compensation</t>
  </si>
  <si>
    <t>Disclosure of Compensation Related Costs, Share-based Payments [Text Block]</t>
  </si>
  <si>
    <t>11. STOCK-BASED COMPENSATION The Company has two stock-based compensation plans under which stock options and other stock-based awards have been granted, the Northern Technologies International Corporation Amended and Restated 2007 Stock Incentive Plan and the Northern Technologies International Corporation Employee Stock Purchase Plan (the ESPP). The Compensation Committee of the Board of Directors and the Board of Directors administer these plans. 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November 30, 2015, only stock options and stock bonuses had been granted under the 2007 Plan. 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 The Company granted options to purchase an aggregate of 53,447 and 45,067 shares of its common stock during the three months ended November 30, 2015 and 2014, respectively. The fair value of option grants is determined at date of grant, using the Black-Scholes option pricing model with the assumptions listed below. The Company recognized compensation expense of $121,854 and $143,897 during the three months ended November 30, 2015 and 2014, respectively, related to the options that vested during such time period. As of November 30, 2015, the total compensation cost for nonvested options not yet recognized in the Company’s consolidated statements of operations was $544,984, net of estimated forfeitures. Stock-based compensation expense of $305,584 is expected through the remainder of fiscal year 2016, and $159,600 and $79,800 is expected to be recognized during fiscal 2017 and fiscal 2018, respectively, based on outstanding options as of November 30, 2015. Future option grants will impact the compensation expense recognized. Stock-based compensation expense is included in general and administrative expense on the consolidated statements of operations. The Company currently estimates a ten percent forfeiture rate for stock options and continually reviews this estimate for future periods. The fair value of each option grant is estimated on the grant date using the Black-Scholes option-pricing model with the following assumptions and results for the grants: November 30, 2015 2014 Dividend yield 0.00 % 0.00 % Expected volatility 46.0 % 46.6 % Expected life of option (years) 10 10 Average risk-free interest rate 1.63 % 1.63 % The weighted average per share fair value of options granted during the three months ended November 30, 2015 and 2014 was $8.48 and $11.58, respectively. The weighted average remaining contractual life of the options outstanding as of November 30, 2015 and 2014 was 6.97 years and 6.75 years, respectively.</t>
  </si>
  <si>
    <t>Note 12 - Geographic and Segment Information</t>
  </si>
  <si>
    <t>Segment Reporting Disclosure [Text Block]</t>
  </si>
  <si>
    <t>12. GEOGRAPHIC AND SEGMENT INFORMATION Segment Information The Company’s chief operating decision maker ("CODM")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35 years, and more recently, has targeted and expanded into the oil and gas industry. The Company also sells a portfolio of bio-based and compostable (fully biodegradable) polymer resins and finished products under the Natur-Tec® brand. The following table sets forth the Company’s net sales for the three months ended November 30, 2015 and 2014 by segment: Three Months Ended November 30, 2015 November 30, 2014 ZERUST® net sales $ 5,977,682 $ 6,238,071 Natur-Tec® net sales 1,046,755 976,024 Total net sales $ 7,024,437 $ 7,214,095 The following table sets forth the Company’s cost of goods sold for the three months ended November 30, 2015 and 2014 by segment: November 30, 2015 % of November 30, 2014 % of Direct cost of goods sold ZERUST® $ 3,364,555 56.3 % $ 3,338,588 53.5 % Natur-Tec® 834,259 79.7 % 782,575 80.2 % Indirect cost of goods sold 676,609 NA 685,448 NA Total net cost of goods sold $ 4,875,423 $ 4,806,611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months ended November 30, 2015 and 2014 were as follows: Three Months Ended November 30, 2015 November 30, 2014 Inside the U.S.A. to unaffiliated customers $ 1,661,631 $ 1,526,930 Outside the U.S.A. to: Joint ventures in which the Company is a shareholder directly and indirectly 549,546 808,987 Unaffiliated customers 4,813,260 4,878,179 $ 7,024,437 $ 7,214,095 Net sales by geographic location are based on the location of the customer. Fees for services provided to joint ventures by geographic location as a percentage of total fees for services provided to joint ventures during the three months ended November 30, 2015 and 2014 were as follows: Three Months Ended November 30, % of Total Fees November 30, % of Total Fees Germany $ 229,785 15.5 % $ 238,321 11.2 % Thailand 223,741 15.1 % 140,634 6.6 % Korea 169,402 11.4 % 191,499 9.0 % Poland 139,257 9.4 % 171,223 8.0 % Japan 130,673 8.8 % 160,341 7.5 % United Kingdom 108,911 7.3 % 96,371 4.5 % France 89,673 6.0 % 133,379 6.3 % India 80,451 5.4 % 69,291 3.2 % Sweden 72,961 4.9 % 86,920 4.1 % Finland 68,933 4.6 % 93,522 4.4 % China - 0.0 % 516,139 24.2 % Other 171,642 11.6 % 236,030 11.0 % $ 1,485,429 100.0 % $ 2,133,670 100.0 %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The geographical distribution of key financial statement data is as follows: At At Brazil $ 39,958 $ 46,918 India 15,337 16,402 China 120,410 45,220 United States 7,218,779 7,184,623 Total long-lived assets $ 7,394,484 $ 7,293,163 Three Months Ended November 30, 2015 November 30, 2014 Brazil $ 448,268 $ 763,585 India 278,690 206,907 China 679,755 - United States 5,617,724 6,243,603 Total net sales $ 7,024,437 $ 7,214,095 Total assets located in Brazil, China and India primarily consist of cash and cash equivalents, customer receivables and inventory. These assets are periodically reviewed to assure the net realizable value from the estimated future production based on forecasted sales exceeds the carrying value of the assets. Total assets located in the United States include the Company’s investments in joint ventures.</t>
  </si>
  <si>
    <t>Note 13 - Commitments and Contingencies</t>
  </si>
  <si>
    <t>Commitments and Contingencies Disclosure [Text Block]</t>
  </si>
  <si>
    <t>13. COMMITMENTS AND CONTINGENCIES On August 18, 2015, the Compensation Committee of the Board of Directors of the Company approved the material terms of an annual bonus plan for the Company’s executive officers as well as certain officers and employees for the fiscal year ending August 31, 2016. For fiscal 2016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Adjusted EBITOI for fiscal 2016 compared to a pre-established target Adjusted EBITOI for fiscal 2016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the Company’s common stock, the exact amount and percentages will be determined by the Company’s Board of Directors, upon recommendation of the Compensation Committee, after the completion of the Company’s consolidated financial statements for fiscal 2016. There was no accrual for management bonuses for the three months ended November 30, 2015 compared to an accrual of $240,000 for management bonuses for the three months ended November 30, 2014. Four joint ventures (consisting of the Company’s joint ventures in Korea, India, Thailand and Tianjin Zerust) accounted for 64.4% of the Company’s trade joint venture receivables at November 30, 2015 and accounted for 67.0% of the Company’s trade joint venture receivables at August 31, 2015. On March 23, 2015, the Company and NTI Asean filed a lawsuit in Tianjin No 1 Intermediate People’s Court against two individuals, Meng Tao and Xu Hui, related to breaches of duties and contractual commitments owed to NTI Asean under certain agreements related to the Company’s former joint venture in China, Tianjin Zerust Anti-Corrosion Technologies Ltd (Tianjin Zerust). The lawsuit alleges, among other things, that Mr. Meng Tao and Xu Hui have engaged in self-dealing, usurped business opportunities, and received economic benefits that were required to go to Tianjin Zerust. As of November 30, 2015, the Company is not able to reasonably estimate the amount of any recovery to NTI Asean, if any. On April 21, 2015, the Company and NTI Asean initiated a lawsuit in the District Court for the Second Judicial District, County of Ramsey, State of Minnesota against Cortec Corporation alleging, among other things, that Cortec Corporation aided and abetted breaches of duties and contractual commitments owed to the Company and NTI Asean related to the Company’s joint venture in China, Tianjin Zerust.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November 30, 2015, the amount of liability, if any, with respect to these matters, individually or in the aggregate, will not materially affect the Company’s consolidated results of operations, financial position or cash flows.</t>
  </si>
  <si>
    <t>Note 14 - Fair Value Measurements</t>
  </si>
  <si>
    <t>Fair Value, Measurement Inputs, Disclosure [Text Block]</t>
  </si>
  <si>
    <t>14. Fair Value Measurement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528,867 $ 528,867 $ - $ - Fair Value Measurements Fair value as of Level 1 Level 2 Level 3 Available for sale securities $ 2,027,441 $ 2,027,441 $ - $ - There were no transfers between Level 1, Level 2, or Level 3 during the three months ended November 30, 2015 and 2014.</t>
  </si>
  <si>
    <t>Note 3 - Inventories (Tables)</t>
  </si>
  <si>
    <t>Notes Tables</t>
  </si>
  <si>
    <t>Schedule of Inventory, Current [Table Text Block]</t>
  </si>
  <si>
    <t xml:space="preserve"> November 30, 2015 August 31, 2015 Production materials $ 1,439,783 $ 1,445,014 Finished goods 6,188,971 6,023,427 $ 7,628,754 $ 7,468,441 </t>
  </si>
  <si>
    <t>Note 4 - Property and Equipment, Net (Tables)</t>
  </si>
  <si>
    <t>Property, Plant and Equipment [Table Text Block]</t>
  </si>
  <si>
    <t xml:space="preserve"> November 30, 2015 August 31, 2015 Land $ 310,365 $ 310,365 Buildings and improvements 6,384,512 6,180,089 Machinery and equipment 4,145,174 4,090,619 10,840,051 10,581,073 Less accumulated depreciation (3,445,567 ) (3,287,910 ) $ 7,394,484 $ 7,293,163 </t>
  </si>
  <si>
    <t>Note 5 - Patents and Trademarks, Net (Tables)</t>
  </si>
  <si>
    <t>Schedule of Finite-Lived Intangible Assets [Table Text Block]</t>
  </si>
  <si>
    <t xml:space="preserve"> November 30, 2015 August 31, 2015 Patents and trademarks $ 2,452,622 $ 2,440,022 Less accumulated amortization (1,207,562 ) (1,177,803 ) $ 1,245,060 $ 1,262,219 </t>
  </si>
  <si>
    <t>Note 6 - Investments in Joint Ventures (Tables)</t>
  </si>
  <si>
    <t>Condensed Balance Sheet [Table Text Block]</t>
  </si>
  <si>
    <t xml:space="preserve"> November 30, 2015 TOTAL EXCOR All Other Current assets $ 50,371,596 $ 25,060,815 $ 25,310,781 Total assets 53,883,178 26,925,906 26,957,272 Current liabilities 12,948,319 3,612,595 9,335,724 Noncurrent liabilities 89,930 - 89,930 Joint ventures’ equity 40,844,930 23,313,311 17,531,619 Northern Technologies International Corporation’s share of joint ventures’ equity 20,369,002 11,656,658 8,712,344 Northern Technologies International Corporation’s share of joint ventures’ undistributed earnings $ 18,308,141 $ 11,625,753 $ 6,682,388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 18,483,377 $ 11,540,456 $ 6,942,921 </t>
  </si>
  <si>
    <t>Condensed Income Statement [Table Text Block]</t>
  </si>
  <si>
    <t xml:space="preserve"> Three Months Ended November 30, 2015 Total EXCOR All Other Net sales $ 21,871,209 $ 8,207,696 $ 13,663,513 Gross profit 9,648,081 4,153,477 5,494,604 Net income 1,961,922 1,536,247 425,675 Northern Technologies International Corporation’s share of equity in income of joint ventures $ 983,753 $ 768,123 $ 215,630 Three Months Ended November 30, 2014 Total EXCOR Tianjin Zerust All Other Net sales $ 29,120,852 $ 9,524,270 $ 3,735,457 $ 15,861,125 Gross profit 14,035,784 4,974,751 1,783,673 7,277,360 Net income 3,184,570 1,956,191 265,648 962,731 Northern Technologies International Corporation’s share of equity in income of joint ventures $ 1,606,683 $ 978,096 $ 132,824 $ 495,763 </t>
  </si>
  <si>
    <t>Note 9 - Stockholders' Equity (Tables)</t>
  </si>
  <si>
    <t>Schedule of Share-based Compensation, Stock Options, Activity [Table Text Block]</t>
  </si>
  <si>
    <t xml:space="preserve"> Options Exercised Exercise Price 18,000 $ 7.65 </t>
  </si>
  <si>
    <t>Note 10 - Net Income Per Common Share (Tables)</t>
  </si>
  <si>
    <t>Schedule of Earnings Per Share, Basic and Diluted [Table Text Block]</t>
  </si>
  <si>
    <t xml:space="preserve"> Three Months Ended November 30, 2015 November 30, 2014 Numerator: Net (loss) income attributable to NTIC $ (234,351 ) $ 1,008,265 Denominator: Basic – weighted shares outstanding 4,538,371 4,518,973 Weighted shares assumed upon exercise of stock options - 140,648 Diluted – weighted shares outstanding 4,538,371 4,659,621 Basic (loss) earnings per share: $ (0.05 ) $ 0.22 Diluted (loss) earnings per share: $ (0.05 ) $ 0.22 </t>
  </si>
  <si>
    <t>Note 11 - Stock-Based Compensation (Tables)</t>
  </si>
  <si>
    <t>Schedule of Share-based Payment Award, Stock Options, Valuation Assumptions [Table Text Block]</t>
  </si>
  <si>
    <t xml:space="preserve"> November 30, 2015 2014 Dividend yield 0.00 % 0.00 % Expected volatility 46.0 % 46.6 % Expected life of option (years) 10 10 Average risk-free interest rate 1.63 % 1.63 %</t>
  </si>
  <si>
    <t>Note 12 - Geographic and Segment Information (Tables)</t>
  </si>
  <si>
    <t>Fees for Services Provided to Joint Ventures [Member]</t>
  </si>
  <si>
    <t>Reconciliation of Revenue from Segments to Consolidated [Table Text Block]</t>
  </si>
  <si>
    <t xml:space="preserve"> Three Months Ended November 30, % of Total Fees November 30, % of Total Fees Germany $ 229,785 15.5 % $ 238,321 11.2 % Thailand 223,741 15.1 % 140,634 6.6 % Korea 169,402 11.4 % 191,499 9.0 % Poland 139,257 9.4 % 171,223 8.0 % Japan 130,673 8.8 % 160,341 7.5 % United Kingdom 108,911 7.3 % 96,371 4.5 % France 89,673 6.0 % 133,379 6.3 % India 80,451 5.4 % 69,291 3.2 % Sweden 72,961 4.9 % 86,920 4.1 % Finland 68,933 4.6 % 93,522 4.4 % China - 0.0 % 516,139 24.2 % Other 171,642 11.6 % 236,030 11.0 % $ 1,485,429 100.0 % $ 2,133,670 100.0 %</t>
  </si>
  <si>
    <t xml:space="preserve"> Three Months Ended November 30, 2015 November 30, 2014 ZERUST® net sales $ 5,977,682 $ 6,238,071 Natur-Tec® net sales 1,046,755 976,024 Total net sales $ 7,024,437 $ 7,214,095 </t>
  </si>
  <si>
    <t>Reconciliation of Cost of Goods Sold from Segments to Consolidated [Table Text Block]</t>
  </si>
  <si>
    <t xml:space="preserve"> November 30, 2015 % of November 30, 2014 % of Direct cost of goods sold ZERUST® $ 3,364,555 56.3 % $ 3,338,588 53.5 % Natur-Tec® 834,259 79.7 % 782,575 80.2 % Indirect cost of goods sold 676,609 NA 685,448 NA Total net cost of goods sold $ 4,875,423 $ 4,806,611 </t>
  </si>
  <si>
    <t>Schedule of Revenue from External Customers Attributed to Foreign Countries by Geographic Area [Table Text Block]</t>
  </si>
  <si>
    <t xml:space="preserve"> Three Months Ended November 30, 2015 November 30, 2014 Inside the U.S.A. to unaffiliated customers $ 1,661,631 $ 1,526,930 Outside the U.S.A. to: Joint ventures in which the Company is a shareholder directly and indirectly 549,546 808,987 Unaffiliated customers 4,813,260 4,878,179 $ 7,024,437 $ 7,214,095 </t>
  </si>
  <si>
    <t>Schedule of Revenue from External Customers and Long-Lived Assets, by Geographical Areas [Table Text Block]</t>
  </si>
  <si>
    <t xml:space="preserve"> At At Brazil $ 39,958 $ 46,918 India 15,337 16,402 China 120,410 45,220 United States 7,218,779 7,184,623 Total long-lived assets $ 7,394,484 $ 7,293,163 </t>
  </si>
  <si>
    <t>Revenue from External Customers by Geographic Areas [Table Text Block]</t>
  </si>
  <si>
    <t xml:space="preserve"> Three Months Ended November 30, 2015 November 30, 2014 Brazil $ 448,268 $ 763,585 India 278,690 206,907 China 679,755 - United States 5,617,724 6,243,603 Total net sales $ 7,024,437 $ 7,214,095 </t>
  </si>
  <si>
    <t>Note 14 - Fair Value Measurements (Tables)</t>
  </si>
  <si>
    <t>Fair Value Measurements, Recurring and Nonrecurring, Valuation Techniques [Table Text Block]</t>
  </si>
  <si>
    <t xml:space="preserve"> Fair Value Measurements Fair value as of Level 1 Level 2 Level 3 Available for sale securities $ 528,867 $ 528,867 $ - $ - Fair Value Measurements Fair value as of Level 1 Level 2 Level 3 Available for sale securities $ 2,027,441 $ 2,027,441 $ - $ - </t>
  </si>
  <si>
    <t>Note 3 - Inventories (Details) - USD ($)</t>
  </si>
  <si>
    <t>Production materials</t>
  </si>
  <si>
    <t>Finished goods</t>
  </si>
  <si>
    <t>Note 4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Nov. 30, 2015USD ($)</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7 years</t>
  </si>
  <si>
    <t>Finite-Lived Intangible Assets, Amortization Expense, Remainder of Fiscal Year</t>
  </si>
  <si>
    <t>Note 5 - Patents and Trademarks, Net (Details) - USD ($)</t>
  </si>
  <si>
    <t>Patents and Trademarks [Member]</t>
  </si>
  <si>
    <t>Patents and trademarks</t>
  </si>
  <si>
    <t>Less accumulated amortization</t>
  </si>
  <si>
    <t>Patents and trademarkes, net</t>
  </si>
  <si>
    <t>Note 6 - Investments in Joint Ventures (Details Textual) - USD ($)</t>
  </si>
  <si>
    <t>Payments to Acquire Interest in Joint Venture</t>
  </si>
  <si>
    <t>Note 6 - Condensed Balance Sheet of EXCOR and All Other Joint Ventures (Details) - USD ($)</t>
  </si>
  <si>
    <t>EXCOR [Member]</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All Other [Member]</t>
  </si>
  <si>
    <t>Note 6 - Condensed Income Statement of EXCOR, Tianjin Zerust, and All Other Joint Ventures (Details) - USD ($)</t>
  </si>
  <si>
    <t>Net sales</t>
  </si>
  <si>
    <t>Net income</t>
  </si>
  <si>
    <t>Northern Technologies International Corporation’s share of equity in income of joint ventures</t>
  </si>
  <si>
    <t>Tianjin Zerust [Member]</t>
  </si>
  <si>
    <t>Note 7 - China Operations (Details Textual) - USD ($)</t>
  </si>
  <si>
    <t>12 Months Ended</t>
  </si>
  <si>
    <t>Aug. 31, 2016</t>
  </si>
  <si>
    <t>Tianjin Zerust [Member] | Maximum [Member] | Scenario, Forecast [Member]</t>
  </si>
  <si>
    <t>Other than Temporary Impairment Losses, Investments</t>
  </si>
  <si>
    <t>Cost-method Investments, Aggregate Carrying Amount, Not Evaluated for Impairment</t>
  </si>
  <si>
    <t>Other than Temporary Impairment Losses, Percentage of Investment</t>
  </si>
  <si>
    <t>60.00%</t>
  </si>
  <si>
    <t>Cost Method Investments</t>
  </si>
  <si>
    <t>Termination of Joint Venture and Formation of NTIC China [Member]</t>
  </si>
  <si>
    <t>Professional Fees</t>
  </si>
  <si>
    <t>Note 8 - Corporate Debt (Details Textual)</t>
  </si>
  <si>
    <t>Aug. 31, 2015USD ($)</t>
  </si>
  <si>
    <t>PNC Bank [Member] | Revolving Credit Facility [Member] | London Interbank Offered Rate (LIBOR) [Member]</t>
  </si>
  <si>
    <t>Debt Instrument, Basis Spread on Variable Rate</t>
  </si>
  <si>
    <t>2.15%</t>
  </si>
  <si>
    <t>PNC Bank [Member] | Revolving Credit Facility [Member]</t>
  </si>
  <si>
    <t>Long-term Line of Credit</t>
  </si>
  <si>
    <t>Line of Credit Facility, Maximum Borrowing Capacity</t>
  </si>
  <si>
    <t>Term Loan and Line of Credit, Agreements, Loan Agreements [Member]</t>
  </si>
  <si>
    <t>Debt Instrument, Covenants, Fixed Charge Coverage Ratio</t>
  </si>
  <si>
    <t>Note 9 - Stockholders' Equity (Details Textual) - $ / shares</t>
  </si>
  <si>
    <t>The 2007 Plan [Member]</t>
  </si>
  <si>
    <t>Stock Repurchased and Retired During Period,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Treasury Stock Acquired, Average Cost Per Share</t>
  </si>
  <si>
    <t>Note 9 - Exercised Stock Options (Details)</t>
  </si>
  <si>
    <t>Nov. 30, 2014$ / sharesshares</t>
  </si>
  <si>
    <t>Share-based Compensation Arrangement by Share-based Payment Award, Options, Exercises in Period | shares</t>
  </si>
  <si>
    <t>Exercise Price (in dollars per share) | $ / shares</t>
  </si>
  <si>
    <t>Note 10 - Net Income Per Common Share (Details Textual)</t>
  </si>
  <si>
    <t>Nov. 30, 2015shares</t>
  </si>
  <si>
    <t>Employee Stock Option [Member]</t>
  </si>
  <si>
    <t>Antidilutive Securities Excluded from Computation of Earnings Per Share, Amount</t>
  </si>
  <si>
    <t>Note 10 - Reconciliation of the Earnings Per Share Computations (Details) - USD ($)</t>
  </si>
  <si>
    <t>Net (loss) income attributable to NTIC</t>
  </si>
  <si>
    <t>Basic – weighted shares outstanding (in shares)</t>
  </si>
  <si>
    <t>Weighted shares assumed upon exercise of stock options (in shares)</t>
  </si>
  <si>
    <t>Diluted – weighted shares outstanding (in shares)</t>
  </si>
  <si>
    <t>Basic (loss) earnings per share: (in dollars per share)</t>
  </si>
  <si>
    <t>Diluted (loss) earnings per share: (in dollars per share)</t>
  </si>
  <si>
    <t>Note 11 - Stock-Based Compensation (Details Textual) - USD ($)</t>
  </si>
  <si>
    <t>The 2007 Plan [Member] | Minimum [Member] | One Year after Date of Grant [Member]</t>
  </si>
  <si>
    <t>Share-based Compensation Arrangement by Share-based Payment Award, Award Vesting Period</t>
  </si>
  <si>
    <t>3 years</t>
  </si>
  <si>
    <t>The 2007 Plan [Member] | Maximum [Member] | One Year after Date of Grant [Member]</t>
  </si>
  <si>
    <t>4 years</t>
  </si>
  <si>
    <t>Share-based Compensation Arrangement by Share-based Payment Award, Number of Shares Authorized</t>
  </si>
  <si>
    <t>Share-based Compensation Arrangement by Share-based Payment Award, Expiration Period</t>
  </si>
  <si>
    <t>10 years</t>
  </si>
  <si>
    <t>ESPP [Member]</t>
  </si>
  <si>
    <t>Share-based Compensation Arrangement by Share-based Payment Award, Purchase Price of Common Stock, Percent</t>
  </si>
  <si>
    <t>90.00%</t>
  </si>
  <si>
    <t>Stock or Unit Option Plan Expense</t>
  </si>
  <si>
    <t>Net of Estimated Forfeitures [Member]</t>
  </si>
  <si>
    <t>Allocated Share-based Compensation Expense, Estimate Remainder of Fiscal Year</t>
  </si>
  <si>
    <t>Number of Stock-based Compensation Plans</t>
  </si>
  <si>
    <t>Allocated Share-based Compensation Expense, Estimate, Next Fiscal Year</t>
  </si>
  <si>
    <t>Allocated Share-based Compensation Expense, Estimate, Fiscal Year Two</t>
  </si>
  <si>
    <t>Estimated Forfeiture Rate for Stock Options</t>
  </si>
  <si>
    <t>10.00%</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6 years 354 days</t>
  </si>
  <si>
    <t>6 years 273 days</t>
  </si>
  <si>
    <t>Note 11 - Black-Scholes Option-pricing Model Assumptions (Details)</t>
  </si>
  <si>
    <t>Dividend yield</t>
  </si>
  <si>
    <t>0.00%</t>
  </si>
  <si>
    <t>Expected volatility</t>
  </si>
  <si>
    <t>46.00%</t>
  </si>
  <si>
    <t>46.60%</t>
  </si>
  <si>
    <t>Expected life of option (years)</t>
  </si>
  <si>
    <t>Average risk-free interest rate</t>
  </si>
  <si>
    <t>1.63%</t>
  </si>
  <si>
    <t>Note 12 - Geographic and Segment Information (Details Textual)</t>
  </si>
  <si>
    <t>Number of Reportable Segments</t>
  </si>
  <si>
    <t>Note 12 - Net Sales by Segment (Details) - USD ($)</t>
  </si>
  <si>
    <t>ZERUST [Member]</t>
  </si>
  <si>
    <t>Net sales by segment</t>
  </si>
  <si>
    <t>NaturTec [Member]</t>
  </si>
  <si>
    <t>Note 12 - Cost of Goods Sold by Segment (Details) - USD ($)</t>
  </si>
  <si>
    <t>Direct Cost of Goods Sold [Member] | ZERUST [Member]</t>
  </si>
  <si>
    <t>Percentage of product sales</t>
  </si>
  <si>
    <t>[1]</t>
  </si>
  <si>
    <t>56.30%</t>
  </si>
  <si>
    <t>53.50%</t>
  </si>
  <si>
    <t>Direct Cost of Goods Sold [Member] | NaturTec [Member]</t>
  </si>
  <si>
    <t>79.70%</t>
  </si>
  <si>
    <t>80.20%</t>
  </si>
  <si>
    <t>Indirect Cost of Goods Sold [Member]</t>
  </si>
  <si>
    <t>The percent of segment sales is calculated by dividing the direct cost of goods sold for each individual segment category by the net sales for each segment category.</t>
  </si>
  <si>
    <t>Note 12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Fees for Services Provided to Joint Ventures by Geographic Location as a Percentage of Total Fees for Services Provided to Joint Ventures (Details) - USD ($)</t>
  </si>
  <si>
    <t>GERMANY</t>
  </si>
  <si>
    <t>Fees</t>
  </si>
  <si>
    <t>Percentage of total fees</t>
  </si>
  <si>
    <t>15.50%</t>
  </si>
  <si>
    <t>11.20%</t>
  </si>
  <si>
    <t>THAILAND</t>
  </si>
  <si>
    <t>15.10%</t>
  </si>
  <si>
    <t>6.60%</t>
  </si>
  <si>
    <t>KOREA, REPUBLIC OF</t>
  </si>
  <si>
    <t>11.40%</t>
  </si>
  <si>
    <t>9.00%</t>
  </si>
  <si>
    <t>POLAND</t>
  </si>
  <si>
    <t>9.40%</t>
  </si>
  <si>
    <t>8.00%</t>
  </si>
  <si>
    <t>JAPAN</t>
  </si>
  <si>
    <t>8.80%</t>
  </si>
  <si>
    <t>7.50%</t>
  </si>
  <si>
    <t>UNITED KINGDOM</t>
  </si>
  <si>
    <t>7.30%</t>
  </si>
  <si>
    <t>4.50%</t>
  </si>
  <si>
    <t>FRANCE</t>
  </si>
  <si>
    <t>6.00%</t>
  </si>
  <si>
    <t>6.30%</t>
  </si>
  <si>
    <t>INDIA</t>
  </si>
  <si>
    <t>5.40%</t>
  </si>
  <si>
    <t>3.20%</t>
  </si>
  <si>
    <t>SWEDEN</t>
  </si>
  <si>
    <t>4.90%</t>
  </si>
  <si>
    <t>4.10%</t>
  </si>
  <si>
    <t>FINLAND</t>
  </si>
  <si>
    <t>4.60%</t>
  </si>
  <si>
    <t>4.40%</t>
  </si>
  <si>
    <t>CHINA</t>
  </si>
  <si>
    <t>24.20%</t>
  </si>
  <si>
    <t>Other Countries [Member]</t>
  </si>
  <si>
    <t>11.60%</t>
  </si>
  <si>
    <t>11.00%</t>
  </si>
  <si>
    <t>100.00%</t>
  </si>
  <si>
    <t>Note 12 - Total Long-Lived Assets by Geographic Distribution (Details) - USD ($)</t>
  </si>
  <si>
    <t>BRAZIL</t>
  </si>
  <si>
    <t>Total long-lived assets</t>
  </si>
  <si>
    <t>UNITED STATES</t>
  </si>
  <si>
    <t>Note 12 - Total Net Sales by Geographic Distribution (Details) - USD ($)</t>
  </si>
  <si>
    <t>Note 13 - Commitments and Contingencies (Details Textual)</t>
  </si>
  <si>
    <t>Nov. 30, 2014USD ($)</t>
  </si>
  <si>
    <t>Fiscal 2016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Accrued Bonuses</t>
  </si>
  <si>
    <t>Number of Joint Ventures Accounted For Certain Percentage of Company's Trade Joint Venture Receivables</t>
  </si>
  <si>
    <t>Entity Wide Trade Joint Venture Receivables, Four Joint Ventures,Percentage</t>
  </si>
  <si>
    <t>64.40%</t>
  </si>
  <si>
    <t>67.00%</t>
  </si>
  <si>
    <t>Note 14 - Assets and Liabilities Measured at Fair Value Recurring Basis (Details) - USD ($)</t>
  </si>
  <si>
    <t>Fair Value, Inputs, Level 1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48"/>
    <col customWidth="1" max="3" min="3" width="14"/>
  </cols>
  <sheetData>
    <row spans="1:3" r="1">
      <c t="s" s="1" r="A1">
        <v>0</v>
      </c>
      <c t="s" s="2" r="B1">
        <v>1</v>
      </c>
    </row>
    <row spans="1:3" r="2">
      <c t="s" s="2" r="B2">
        <v>2</v>
      </c>
      <c t="s" s="2" r="C2">
        <v>3</v>
      </c>
    </row>
    <row spans="1:3" r="3">
      <c t="s" s="3" r="A3">
        <v>4</v>
      </c>
      <c t="s" s="3" r="B3">
        <v>5</v>
      </c>
    </row>
    <row spans="1:3" r="4">
      <c t="s" s="3" r="A4">
        <v>6</v>
      </c>
      <c t="n" s="5" r="B4">
        <v>87558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453831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6" r="A3">
        <v>145</v>
      </c>
    </row>
    <row spans="1:2" r="4">
      <c t="s" s="3" r="A4">
        <v>155</v>
      </c>
      <c t="s" s="3"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6" r="A3">
        <v>145</v>
      </c>
    </row>
    <row spans="1:2" r="4">
      <c t="s" s="3" r="A4">
        <v>158</v>
      </c>
      <c t="s" s="3"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0</v>
      </c>
      <c t="s" s="2" r="B1">
        <v>1</v>
      </c>
    </row>
    <row spans="1:2" r="2">
      <c t="s" s="2" r="B2">
        <v>2</v>
      </c>
    </row>
    <row spans="1:2" r="3">
      <c t="s" s="6" r="A3">
        <v>145</v>
      </c>
    </row>
    <row spans="1:2" r="4">
      <c t="s" s="3" r="A4">
        <v>161</v>
      </c>
      <c t="s" s="3"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6" r="A3">
        <v>145</v>
      </c>
    </row>
    <row spans="1:2" r="4">
      <c t="s" s="3" r="A4">
        <v>164</v>
      </c>
      <c t="s" s="3"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6" r="A3">
        <v>145</v>
      </c>
    </row>
    <row spans="1:2" r="4">
      <c t="s" s="3" r="A4">
        <v>167</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6" r="A3">
        <v>145</v>
      </c>
    </row>
    <row spans="1:2" r="4">
      <c t="s" s="3" r="A4">
        <v>170</v>
      </c>
      <c t="s" s="3"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6" r="A3">
        <v>145</v>
      </c>
    </row>
    <row spans="1:2" r="4">
      <c t="s" s="3" r="A4">
        <v>173</v>
      </c>
      <c t="s" s="3"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6" r="A3">
        <v>145</v>
      </c>
    </row>
    <row spans="1:2" r="4">
      <c t="s" s="3" r="A4">
        <v>176</v>
      </c>
      <c t="s" s="3"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8</v>
      </c>
      <c t="s" s="2" r="B1">
        <v>1</v>
      </c>
    </row>
    <row spans="1:2" r="2">
      <c t="s" s="2" r="B2">
        <v>2</v>
      </c>
    </row>
    <row spans="1:2" r="3">
      <c t="s" s="6" r="A3">
        <v>145</v>
      </c>
    </row>
    <row spans="1:2" r="4">
      <c t="s" s="3" r="A4">
        <v>179</v>
      </c>
      <c t="s" s="3"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6" r="A3">
        <v>145</v>
      </c>
    </row>
    <row spans="1:2" r="4">
      <c t="s" s="3" r="A4">
        <v>182</v>
      </c>
      <c t="s" s="3"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3072015</v>
      </c>
      <c t="n" s="7" r="C3">
        <v>2623981</v>
      </c>
    </row>
    <row spans="1:3" r="4">
      <c t="s" s="3" r="A4">
        <v>32</v>
      </c>
      <c t="n" s="5" r="B4">
        <v>528867</v>
      </c>
      <c t="n" s="5" r="C4">
        <v>2027441</v>
      </c>
    </row>
    <row spans="1:3" r="5">
      <c t="s" s="3" r="A5">
        <v>33</v>
      </c>
      <c t="n" s="5" r="B5">
        <v>3637387</v>
      </c>
      <c t="n" s="5" r="C5">
        <v>4027167</v>
      </c>
    </row>
    <row spans="1:3" r="6">
      <c t="s" s="3" r="A6">
        <v>34</v>
      </c>
      <c t="n" s="5" r="B6">
        <v>599616</v>
      </c>
      <c t="n" s="5" r="C6">
        <v>645377</v>
      </c>
    </row>
    <row spans="1:3" r="7">
      <c t="s" s="3" r="A7">
        <v>35</v>
      </c>
      <c t="n" s="5" r="B7">
        <v>1496054</v>
      </c>
      <c t="n" s="5" r="C7">
        <v>1449162</v>
      </c>
    </row>
    <row spans="1:3" r="8">
      <c t="s" s="3" r="A8">
        <v>36</v>
      </c>
      <c t="n" s="5" r="B8">
        <v>323817</v>
      </c>
      <c t="n" s="5" r="C8">
        <v>198462</v>
      </c>
    </row>
    <row spans="1:3" r="9">
      <c t="s" s="3" r="A9">
        <v>37</v>
      </c>
      <c t="n" s="5" r="B9">
        <v>7628754</v>
      </c>
      <c t="n" s="5" r="C9">
        <v>7468441</v>
      </c>
    </row>
    <row spans="1:3" r="10">
      <c t="s" s="3" r="A10">
        <v>38</v>
      </c>
      <c t="n" s="5" r="B10">
        <v>573018</v>
      </c>
      <c t="n" s="5" r="C10">
        <v>411473</v>
      </c>
    </row>
    <row spans="1:3" r="11">
      <c t="s" s="3" r="A11">
        <v>39</v>
      </c>
      <c t="n" s="5" r="B11">
        <v>424108</v>
      </c>
      <c t="n" s="5" r="C11">
        <v>424108</v>
      </c>
    </row>
    <row spans="1:3" r="12">
      <c t="s" s="3" r="A12">
        <v>40</v>
      </c>
      <c t="n" s="5" r="B12">
        <v>18283636</v>
      </c>
      <c t="n" s="5" r="C12">
        <v>19275612</v>
      </c>
    </row>
    <row spans="1:3" r="13">
      <c t="s" s="3" r="A13">
        <v>41</v>
      </c>
      <c t="n" s="5" r="B13">
        <v>7394484</v>
      </c>
      <c t="n" s="5" r="C13">
        <v>7293163</v>
      </c>
    </row>
    <row spans="1:3" r="14">
      <c t="s" s="6" r="A14">
        <v>42</v>
      </c>
    </row>
    <row spans="1:3" r="15">
      <c t="s" s="3" r="A15">
        <v>43</v>
      </c>
      <c t="n" s="5" r="B15">
        <v>20369002</v>
      </c>
      <c t="n" s="5" r="C15">
        <v>20544238</v>
      </c>
    </row>
    <row spans="1:3" r="16">
      <c t="s" s="3" r="A16">
        <v>44</v>
      </c>
      <c t="n" s="5" r="B16">
        <v>1883668</v>
      </c>
      <c t="n" s="5" r="C16">
        <v>1883668</v>
      </c>
    </row>
    <row spans="1:3" r="17">
      <c t="s" s="3" r="A17">
        <v>39</v>
      </c>
      <c t="n" s="5" r="B17">
        <v>1175928</v>
      </c>
      <c t="n" s="5" r="C17">
        <v>1176012</v>
      </c>
    </row>
    <row spans="1:3" r="18">
      <c t="s" s="3" r="A18">
        <v>45</v>
      </c>
      <c t="n" s="5" r="B18">
        <v>1245060</v>
      </c>
      <c t="n" s="5" r="C18">
        <v>1262219</v>
      </c>
    </row>
    <row spans="1:3" r="19">
      <c t="s" s="3" r="A19">
        <v>46</v>
      </c>
      <c t="n" s="5" r="B19">
        <v>240913</v>
      </c>
      <c t="n" s="5" r="C19">
        <v>130736</v>
      </c>
    </row>
    <row spans="1:3" r="20">
      <c t="s" s="3" r="A20">
        <v>47</v>
      </c>
      <c t="n" s="5" r="B20">
        <v>24914571</v>
      </c>
      <c t="n" s="5" r="C20">
        <v>24996873</v>
      </c>
    </row>
    <row spans="1:3" r="21">
      <c t="s" s="3" r="A21">
        <v>48</v>
      </c>
      <c t="n" s="5" r="B21">
        <v>50592691</v>
      </c>
      <c t="n" s="5" r="C21">
        <v>51565648</v>
      </c>
    </row>
    <row spans="1:3" r="22">
      <c t="s" s="6" r="A22">
        <v>49</v>
      </c>
    </row>
    <row spans="1:3" r="23">
      <c t="s" s="3" r="A23">
        <v>50</v>
      </c>
      <c t="n" s="5" r="B23">
        <v>2324787</v>
      </c>
      <c t="n" s="5" r="C23">
        <v>2101175</v>
      </c>
    </row>
    <row spans="1:3" r="24">
      <c t="s" s="6" r="A24">
        <v>51</v>
      </c>
    </row>
    <row spans="1:3" r="25">
      <c t="s" s="3" r="A25">
        <v>52</v>
      </c>
      <c t="n" s="5" r="B25">
        <v>768783</v>
      </c>
      <c t="n" s="5" r="C25">
        <v>1056257</v>
      </c>
    </row>
    <row spans="1:3" r="26">
      <c t="s" s="3" r="A26">
        <v>46</v>
      </c>
      <c t="n" s="5" r="B26">
        <v>433938</v>
      </c>
      <c t="n" s="5" r="C26">
        <v>514409</v>
      </c>
    </row>
    <row spans="1:3" r="27">
      <c t="s" s="3" r="A27">
        <v>53</v>
      </c>
      <c t="n" s="7" r="B27">
        <v>3527508</v>
      </c>
      <c t="n" s="7" r="C27">
        <v>3671841</v>
      </c>
    </row>
    <row spans="1:3" r="28">
      <c t="s" s="3" r="A28">
        <v>54</v>
      </c>
      <c t="s" s="3" r="B28">
        <v>55</v>
      </c>
      <c t="s" s="3" r="C28">
        <v>55</v>
      </c>
    </row>
    <row spans="1:3" r="29">
      <c t="s" s="6" r="A29">
        <v>56</v>
      </c>
    </row>
    <row spans="1:3" r="30">
      <c t="s" s="3" r="A30">
        <v>57</v>
      </c>
      <c t="n" s="7" r="B30">
        <v>0</v>
      </c>
      <c t="n" s="7" r="C30">
        <v>0</v>
      </c>
    </row>
    <row spans="1:3" r="31">
      <c t="s" s="3" r="A31">
        <v>58</v>
      </c>
      <c t="n" s="5" r="B31">
        <v>90766</v>
      </c>
      <c t="n" s="5" r="C31">
        <v>90781</v>
      </c>
    </row>
    <row spans="1:3" r="32">
      <c t="s" s="3" r="A32">
        <v>59</v>
      </c>
      <c t="n" s="5" r="B32">
        <v>13550424</v>
      </c>
      <c t="n" s="5" r="C32">
        <v>13441264</v>
      </c>
    </row>
    <row spans="1:3" r="33">
      <c t="s" s="3" r="A33">
        <v>60</v>
      </c>
      <c t="n" s="5" r="B33">
        <v>34288520</v>
      </c>
      <c t="n" s="5" r="C33">
        <v>34522871</v>
      </c>
    </row>
    <row spans="1:3" r="34">
      <c t="s" s="3" r="A34">
        <v>61</v>
      </c>
      <c t="n" s="5" r="B34">
        <v>-4049004</v>
      </c>
      <c t="n" s="5" r="C34">
        <v>-3180811</v>
      </c>
    </row>
    <row spans="1:3" r="35">
      <c t="s" s="3" r="A35">
        <v>62</v>
      </c>
      <c t="n" s="5" r="B35">
        <v>43880706</v>
      </c>
      <c t="n" s="5" r="C35">
        <v>44874105</v>
      </c>
    </row>
    <row spans="1:3" r="36">
      <c t="s" s="3" r="A36">
        <v>63</v>
      </c>
      <c t="n" s="5" r="B36">
        <v>3184477</v>
      </c>
      <c t="n" s="5" r="C36">
        <v>3019702</v>
      </c>
    </row>
    <row spans="1:3" r="37">
      <c t="s" s="3" r="A37">
        <v>64</v>
      </c>
      <c t="n" s="5" r="B37">
        <v>47065183</v>
      </c>
      <c t="n" s="5" r="C37">
        <v>47893807</v>
      </c>
    </row>
    <row spans="1:3" r="38">
      <c t="s" s="3" r="A38">
        <v>65</v>
      </c>
      <c t="n" s="7" r="B38">
        <v>50592691</v>
      </c>
      <c t="n" s="7" r="C38">
        <v>51565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6" r="A3">
        <v>145</v>
      </c>
    </row>
    <row spans="1:2" r="4">
      <c t="s" s="3" r="A4">
        <v>185</v>
      </c>
      <c t="s" s="3"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6" r="A3">
        <v>188</v>
      </c>
    </row>
    <row spans="1:2" r="4">
      <c t="s" s="3" r="A4">
        <v>189</v>
      </c>
      <c t="s" s="3"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6" r="A3">
        <v>188</v>
      </c>
    </row>
    <row spans="1:2" r="4">
      <c t="s" s="3" r="A4">
        <v>192</v>
      </c>
      <c t="s" s="3"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4</v>
      </c>
      <c t="s" s="2" r="B1">
        <v>1</v>
      </c>
    </row>
    <row spans="1:2" r="2">
      <c t="s" s="2" r="B2">
        <v>2</v>
      </c>
    </row>
    <row spans="1:2" r="3">
      <c t="s" s="6" r="A3">
        <v>188</v>
      </c>
    </row>
    <row spans="1:2" r="4">
      <c t="s" s="3" r="A4">
        <v>195</v>
      </c>
      <c t="s" s="3"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6" r="A3">
        <v>188</v>
      </c>
    </row>
    <row spans="1:2" r="4">
      <c t="s" s="3" r="A4">
        <v>198</v>
      </c>
      <c t="s" s="3" r="B4">
        <v>199</v>
      </c>
    </row>
    <row spans="1:2" r="5">
      <c t="s" s="3" r="A5">
        <v>200</v>
      </c>
      <c t="s" s="3"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9"/>
  </cols>
  <sheetData>
    <row spans="1:2" r="1">
      <c t="s" s="1" r="A1">
        <v>202</v>
      </c>
      <c t="s" s="2" r="B1">
        <v>1</v>
      </c>
    </row>
    <row spans="1:2" r="2">
      <c t="s" s="2" r="B2">
        <v>2</v>
      </c>
    </row>
    <row spans="1:2" r="3">
      <c t="s" s="6" r="A3">
        <v>188</v>
      </c>
    </row>
    <row spans="1:2" r="4">
      <c t="s" s="3" r="A4">
        <v>203</v>
      </c>
      <c t="s" s="3"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5</v>
      </c>
      <c t="s" s="2" r="B1">
        <v>1</v>
      </c>
    </row>
    <row spans="1:2" r="2">
      <c t="s" s="2" r="B2">
        <v>2</v>
      </c>
    </row>
    <row spans="1:2" r="3">
      <c t="s" s="6" r="A3">
        <v>188</v>
      </c>
    </row>
    <row spans="1:2" r="4">
      <c t="s" s="3" r="A4">
        <v>206</v>
      </c>
      <c t="s" s="3"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188</v>
      </c>
    </row>
    <row spans="1:2" r="4">
      <c t="s" s="3" r="A4">
        <v>209</v>
      </c>
      <c t="s" s="3"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6" r="A4">
        <v>188</v>
      </c>
    </row>
    <row spans="1:2" r="5">
      <c t="s" s="3" r="A5">
        <v>213</v>
      </c>
      <c t="s" s="3" r="B5">
        <v>214</v>
      </c>
    </row>
    <row spans="1:2" r="6">
      <c t="s" s="3" r="A6">
        <v>213</v>
      </c>
      <c t="s" s="3" r="B6">
        <v>215</v>
      </c>
    </row>
    <row spans="1:2" r="7">
      <c t="s" s="3" r="A7">
        <v>216</v>
      </c>
      <c t="s" s="3" r="B7">
        <v>217</v>
      </c>
    </row>
    <row spans="1:2" r="8">
      <c t="s" s="3" r="A8">
        <v>218</v>
      </c>
      <c t="s" s="3" r="B8">
        <v>219</v>
      </c>
    </row>
    <row spans="1:2" r="9">
      <c t="s" s="3" r="A9">
        <v>220</v>
      </c>
      <c t="s" s="3" r="B9">
        <v>221</v>
      </c>
    </row>
    <row spans="1:2" r="10">
      <c t="s" s="3" r="A10">
        <v>222</v>
      </c>
      <c t="s" s="3" r="B10">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6" r="A3">
        <v>188</v>
      </c>
    </row>
    <row spans="1:2" r="4">
      <c t="s" s="3" r="A4">
        <v>225</v>
      </c>
      <c t="s" s="3"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9</v>
      </c>
    </row>
    <row spans="1:3" r="2">
      <c t="s" s="3" r="A2">
        <v>67</v>
      </c>
      <c t="n" s="7" r="B2">
        <v>40000</v>
      </c>
      <c t="n" s="7" r="C2">
        <v>40000</v>
      </c>
    </row>
    <row spans="1:3" r="3">
      <c t="s" s="3" r="A3">
        <v>68</v>
      </c>
      <c t="n" s="7" r="B3">
        <v>0</v>
      </c>
      <c t="n" s="7" r="C3">
        <v>0</v>
      </c>
    </row>
    <row spans="1:3" r="4">
      <c t="s" s="3" r="A4">
        <v>69</v>
      </c>
      <c t="n" s="5" r="B4">
        <v>10000</v>
      </c>
      <c t="n" s="5" r="C4">
        <v>10000</v>
      </c>
    </row>
    <row spans="1:3" r="5">
      <c t="s" s="3" r="A5">
        <v>70</v>
      </c>
      <c t="n" s="5" r="B5">
        <v>0</v>
      </c>
      <c t="n" s="5" r="C5">
        <v>0</v>
      </c>
    </row>
    <row spans="1:3" r="6">
      <c t="s" s="3" r="A6">
        <v>71</v>
      </c>
      <c t="n" s="5" r="B6">
        <v>0</v>
      </c>
      <c t="n" s="5" r="C6">
        <v>0</v>
      </c>
    </row>
    <row spans="1:3" r="7">
      <c t="s" s="3" r="A7">
        <v>72</v>
      </c>
      <c t="n" s="8" r="B7">
        <v>0.02</v>
      </c>
      <c t="n" s="8" r="C7">
        <v>0.02</v>
      </c>
    </row>
    <row spans="1:3" r="8">
      <c t="s" s="3" r="A8">
        <v>73</v>
      </c>
      <c t="n" s="5" r="B8">
        <v>10000000</v>
      </c>
      <c t="n" s="5" r="C8">
        <v>10000000</v>
      </c>
    </row>
    <row spans="1:3" r="9">
      <c t="s" s="3" r="A9">
        <v>74</v>
      </c>
      <c t="n" s="5" r="B9">
        <v>4538317</v>
      </c>
      <c t="n" s="5" r="C9">
        <v>4539045</v>
      </c>
    </row>
    <row spans="1:3" r="10">
      <c t="s" s="3" r="A10">
        <v>75</v>
      </c>
      <c t="n" s="5" r="B10">
        <v>4538317</v>
      </c>
      <c t="n" s="5" r="C10">
        <v>453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7</v>
      </c>
      <c t="s" s="2" r="B1">
        <v>2</v>
      </c>
      <c t="s" s="2" r="C1">
        <v>29</v>
      </c>
    </row>
    <row spans="1:3" r="2">
      <c t="s" s="3" r="A2">
        <v>228</v>
      </c>
      <c t="n" s="7" r="B2">
        <v>1439783</v>
      </c>
      <c t="n" s="7" r="C2">
        <v>1445014</v>
      </c>
    </row>
    <row spans="1:3" r="3">
      <c t="s" s="3" r="A3">
        <v>229</v>
      </c>
      <c t="n" s="5" r="B3">
        <v>6188971</v>
      </c>
      <c t="n" s="5" r="C3">
        <v>6023427</v>
      </c>
    </row>
    <row spans="1:3" r="4">
      <c t="s" s="3" r="A4">
        <v>37</v>
      </c>
      <c t="n" s="7" r="B4">
        <v>7628754</v>
      </c>
      <c t="n" s="7" r="C4">
        <v>7468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30</v>
      </c>
      <c t="s" s="2" r="B1">
        <v>2</v>
      </c>
      <c t="s" s="2" r="C1">
        <v>29</v>
      </c>
    </row>
    <row spans="1:3" r="2">
      <c t="s" s="3" r="A2">
        <v>231</v>
      </c>
      <c t="n" s="7" r="B2">
        <v>310365</v>
      </c>
      <c t="n" s="7" r="C2">
        <v>310365</v>
      </c>
    </row>
    <row spans="1:3" r="3">
      <c t="s" s="3" r="A3">
        <v>232</v>
      </c>
      <c t="n" s="5" r="B3">
        <v>6384512</v>
      </c>
      <c t="n" s="5" r="C3">
        <v>6180089</v>
      </c>
    </row>
    <row spans="1:3" r="4">
      <c t="s" s="3" r="A4">
        <v>233</v>
      </c>
      <c t="n" s="5" r="B4">
        <v>4145174</v>
      </c>
      <c t="n" s="5" r="C4">
        <v>4090619</v>
      </c>
    </row>
    <row spans="1:3" r="5">
      <c t="s" s="3" r="A5">
        <v>234</v>
      </c>
      <c t="n" s="5" r="B5">
        <v>10840051</v>
      </c>
      <c t="n" s="5" r="C5">
        <v>10581073</v>
      </c>
    </row>
    <row spans="1:3" r="6">
      <c t="s" s="3" r="A6">
        <v>235</v>
      </c>
      <c t="n" s="5" r="B6">
        <v>-3445567</v>
      </c>
      <c t="n" s="5" r="C6">
        <v>-3287910</v>
      </c>
    </row>
    <row spans="1:3" r="7">
      <c t="s" s="3" r="A7">
        <v>236</v>
      </c>
      <c t="n" s="7" r="B7">
        <v>7394484</v>
      </c>
      <c t="n" s="7" r="C7">
        <v>72931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38</v>
      </c>
    </row>
    <row spans="1:2" r="3">
      <c t="s" s="3" r="A3">
        <v>239</v>
      </c>
      <c t="n" s="7" r="B3">
        <v>80000</v>
      </c>
    </row>
    <row spans="1:2" r="4">
      <c t="s" s="3" r="A4">
        <v>240</v>
      </c>
      <c t="n" s="5" r="B4">
        <v>80000</v>
      </c>
    </row>
    <row spans="1:2" r="5">
      <c t="s" s="3" r="A5">
        <v>241</v>
      </c>
      <c t="n" s="5" r="B5">
        <v>80000</v>
      </c>
    </row>
    <row spans="1:2" r="6">
      <c t="s" s="3" r="A6">
        <v>242</v>
      </c>
      <c t="n" s="7" r="B6">
        <v>80000</v>
      </c>
    </row>
    <row spans="1:2" r="7">
      <c t="s" s="3" r="A7">
        <v>243</v>
      </c>
      <c t="s" s="3" r="B7">
        <v>244</v>
      </c>
    </row>
    <row spans="1:2" r="8">
      <c t="s" s="3" r="A8">
        <v>245</v>
      </c>
      <c t="n" s="7" r="B8">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6</v>
      </c>
      <c t="s" s="2" r="B1">
        <v>2</v>
      </c>
      <c t="s" s="2" r="C1">
        <v>29</v>
      </c>
    </row>
    <row spans="1:3" r="2">
      <c t="s" s="3" r="A2">
        <v>247</v>
      </c>
    </row>
    <row spans="1:3" r="3">
      <c t="s" s="3" r="A3">
        <v>248</v>
      </c>
      <c t="n" s="7" r="B3">
        <v>2452622</v>
      </c>
      <c t="n" s="7" r="C3">
        <v>2440022</v>
      </c>
    </row>
    <row spans="1:3" r="4">
      <c t="s" s="3" r="A4">
        <v>249</v>
      </c>
      <c t="n" s="5" r="B4">
        <v>-1207562</v>
      </c>
      <c t="n" s="5" r="C4">
        <v>-1177803</v>
      </c>
    </row>
    <row spans="1:3" r="5">
      <c t="s" s="3" r="A5">
        <v>250</v>
      </c>
      <c t="n" s="5" r="B5">
        <v>1245060</v>
      </c>
      <c t="n" s="5" r="C5">
        <v>1262219</v>
      </c>
    </row>
    <row spans="1:3" r="6">
      <c t="s" s="3" r="A6">
        <v>250</v>
      </c>
      <c t="n" s="7" r="B6">
        <v>1245060</v>
      </c>
      <c t="n" s="7" r="C6">
        <v>12622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51</v>
      </c>
      <c t="s" s="2" r="B1">
        <v>1</v>
      </c>
    </row>
    <row spans="1:3" r="2">
      <c t="s" s="2" r="B2">
        <v>2</v>
      </c>
      <c t="s" s="2" r="C2">
        <v>77</v>
      </c>
    </row>
    <row spans="1:3" r="3">
      <c t="s" s="3" r="A3">
        <v>252</v>
      </c>
      <c t="n" s="7" r="B3">
        <v>0</v>
      </c>
      <c t="n" s="7" r="C3">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9</v>
      </c>
    </row>
    <row spans="1:3" r="2">
      <c t="s" s="3" r="A2">
        <v>254</v>
      </c>
    </row>
    <row spans="1:3" r="3">
      <c t="s" s="3" r="A3">
        <v>255</v>
      </c>
      <c t="n" s="7" r="B3">
        <v>25060815</v>
      </c>
      <c t="n" s="7" r="C3">
        <v>22620323</v>
      </c>
    </row>
    <row spans="1:3" r="4">
      <c t="s" s="3" r="A4">
        <v>48</v>
      </c>
      <c t="n" s="5" r="B4">
        <v>26925906</v>
      </c>
      <c t="n" s="5" r="C4">
        <v>24606880</v>
      </c>
    </row>
    <row spans="1:3" r="5">
      <c t="s" s="3" r="A5">
        <v>256</v>
      </c>
      <c t="n" s="7" r="B5">
        <v>3612595</v>
      </c>
      <c t="n" s="7" r="C5">
        <v>3360142</v>
      </c>
    </row>
    <row spans="1:3" r="6">
      <c t="s" s="3" r="A6">
        <v>257</v>
      </c>
      <c t="s" s="3" r="B6">
        <v>55</v>
      </c>
      <c t="s" s="3" r="C6">
        <v>55</v>
      </c>
    </row>
    <row spans="1:3" r="7">
      <c t="s" s="3" r="A7">
        <v>258</v>
      </c>
      <c t="n" s="7" r="B7">
        <v>23313311</v>
      </c>
      <c t="n" s="7" r="C7">
        <v>21246738</v>
      </c>
    </row>
    <row spans="1:3" r="8">
      <c t="s" s="3" r="A8">
        <v>259</v>
      </c>
      <c t="n" s="5" r="B8">
        <v>11656658</v>
      </c>
      <c t="n" s="5" r="C8">
        <v>11571361</v>
      </c>
    </row>
    <row spans="1:3" r="9">
      <c t="s" s="3" r="A9">
        <v>260</v>
      </c>
      <c t="n" s="5" r="B9">
        <v>11625753</v>
      </c>
      <c t="n" s="5" r="C9">
        <v>11540456</v>
      </c>
    </row>
    <row spans="1:3" r="10">
      <c t="s" s="3" r="A10">
        <v>261</v>
      </c>
    </row>
    <row spans="1:3" r="11">
      <c t="s" s="3" r="A11">
        <v>255</v>
      </c>
      <c t="n" s="5" r="B11">
        <v>25310781</v>
      </c>
      <c t="n" s="5" r="C11">
        <v>26674793</v>
      </c>
    </row>
    <row spans="1:3" r="12">
      <c t="s" s="3" r="A12">
        <v>48</v>
      </c>
      <c t="n" s="5" r="B12">
        <v>26957272</v>
      </c>
      <c t="n" s="5" r="C12">
        <v>28247058</v>
      </c>
    </row>
    <row spans="1:3" r="13">
      <c t="s" s="3" r="A13">
        <v>256</v>
      </c>
      <c t="n" s="5" r="B13">
        <v>9335724</v>
      </c>
      <c t="n" s="5" r="C13">
        <v>8928241</v>
      </c>
    </row>
    <row spans="1:3" r="14">
      <c t="s" s="3" r="A14">
        <v>257</v>
      </c>
      <c t="n" s="5" r="B14">
        <v>89930</v>
      </c>
      <c t="n" s="5" r="C14">
        <v>1215139</v>
      </c>
    </row>
    <row spans="1:3" r="15">
      <c t="s" s="3" r="A15">
        <v>258</v>
      </c>
      <c t="n" s="5" r="B15">
        <v>17531619</v>
      </c>
      <c t="n" s="5" r="C15">
        <v>18103679</v>
      </c>
    </row>
    <row spans="1:3" r="16">
      <c t="s" s="3" r="A16">
        <v>259</v>
      </c>
      <c t="n" s="5" r="B16">
        <v>8712344</v>
      </c>
      <c t="n" s="5" r="C16">
        <v>8972877</v>
      </c>
    </row>
    <row spans="1:3" r="17">
      <c t="s" s="3" r="A17">
        <v>260</v>
      </c>
      <c t="n" s="5" r="B17">
        <v>6682388</v>
      </c>
      <c t="n" s="5" r="C17">
        <v>6942921</v>
      </c>
    </row>
    <row spans="1:3" r="18">
      <c t="s" s="3" r="A18">
        <v>255</v>
      </c>
      <c t="n" s="5" r="B18">
        <v>50371596</v>
      </c>
      <c t="n" s="5" r="C18">
        <v>49295116</v>
      </c>
    </row>
    <row spans="1:3" r="19">
      <c t="s" s="3" r="A19">
        <v>48</v>
      </c>
      <c t="n" s="5" r="B19">
        <v>53883178</v>
      </c>
      <c t="n" s="5" r="C19">
        <v>52853938</v>
      </c>
    </row>
    <row spans="1:3" r="20">
      <c t="s" s="3" r="A20">
        <v>256</v>
      </c>
      <c t="n" s="5" r="B20">
        <v>12948319</v>
      </c>
      <c t="n" s="5" r="C20">
        <v>12288383</v>
      </c>
    </row>
    <row spans="1:3" r="21">
      <c t="s" s="3" r="A21">
        <v>257</v>
      </c>
      <c t="n" s="5" r="B21">
        <v>89930</v>
      </c>
      <c t="n" s="5" r="C21">
        <v>1215139</v>
      </c>
    </row>
    <row spans="1:3" r="22">
      <c t="s" s="3" r="A22">
        <v>258</v>
      </c>
      <c t="n" s="5" r="B22">
        <v>40844930</v>
      </c>
      <c t="n" s="5" r="C22">
        <v>39350417</v>
      </c>
    </row>
    <row spans="1:3" r="23">
      <c t="s" s="3" r="A23">
        <v>259</v>
      </c>
      <c t="n" s="5" r="B23">
        <v>20369002</v>
      </c>
      <c t="n" s="5" r="C23">
        <v>20544238</v>
      </c>
    </row>
    <row spans="1:3" r="24">
      <c t="s" s="3" r="A24">
        <v>260</v>
      </c>
      <c t="n" s="7" r="B24">
        <v>18308141</v>
      </c>
      <c t="n" s="7" r="C24">
        <v>18483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7</v>
      </c>
    </row>
    <row spans="1:3" r="3">
      <c t="s" s="3" r="A3">
        <v>254</v>
      </c>
    </row>
    <row spans="1:3" r="4">
      <c t="s" s="3" r="A4">
        <v>263</v>
      </c>
      <c t="n" s="7" r="B4">
        <v>8207696</v>
      </c>
      <c t="n" s="7" r="C4">
        <v>9524270</v>
      </c>
    </row>
    <row spans="1:3" r="5">
      <c t="s" s="3" r="A5">
        <v>83</v>
      </c>
      <c t="n" s="5" r="B5">
        <v>4153477</v>
      </c>
      <c t="n" s="5" r="C5">
        <v>4974751</v>
      </c>
    </row>
    <row spans="1:3" r="6">
      <c t="s" s="3" r="A6">
        <v>264</v>
      </c>
      <c t="n" s="5" r="B6">
        <v>1536247</v>
      </c>
      <c t="n" s="5" r="C6">
        <v>1956191</v>
      </c>
    </row>
    <row spans="1:3" r="7">
      <c t="s" s="3" r="A7">
        <v>265</v>
      </c>
      <c t="n" s="5" r="B7">
        <v>768123</v>
      </c>
      <c t="n" s="5" r="C7">
        <v>978096</v>
      </c>
    </row>
    <row spans="1:3" r="8">
      <c t="s" s="3" r="A8">
        <v>261</v>
      </c>
    </row>
    <row spans="1:3" r="9">
      <c t="s" s="3" r="A9">
        <v>263</v>
      </c>
      <c t="n" s="5" r="B9">
        <v>13663513</v>
      </c>
      <c t="n" s="5" r="C9">
        <v>15861125</v>
      </c>
    </row>
    <row spans="1:3" r="10">
      <c t="s" s="3" r="A10">
        <v>83</v>
      </c>
      <c t="n" s="5" r="B10">
        <v>5494604</v>
      </c>
      <c t="n" s="5" r="C10">
        <v>7277360</v>
      </c>
    </row>
    <row spans="1:3" r="11">
      <c t="s" s="3" r="A11">
        <v>264</v>
      </c>
      <c t="n" s="5" r="B11">
        <v>425675</v>
      </c>
      <c t="n" s="5" r="C11">
        <v>962731</v>
      </c>
    </row>
    <row spans="1:3" r="12">
      <c t="s" s="3" r="A12">
        <v>265</v>
      </c>
      <c t="n" s="5" r="B12">
        <v>215630</v>
      </c>
      <c t="n" s="5" r="C12">
        <v>495763</v>
      </c>
    </row>
    <row spans="1:3" r="13">
      <c t="s" s="3" r="A13">
        <v>266</v>
      </c>
    </row>
    <row spans="1:3" r="14">
      <c t="s" s="3" r="A14">
        <v>263</v>
      </c>
      <c t="n" s="5" r="C14">
        <v>3735457</v>
      </c>
    </row>
    <row spans="1:3" r="15">
      <c t="s" s="3" r="A15">
        <v>83</v>
      </c>
      <c t="n" s="5" r="C15">
        <v>1783673</v>
      </c>
    </row>
    <row spans="1:3" r="16">
      <c t="s" s="3" r="A16">
        <v>264</v>
      </c>
      <c t="n" s="5" r="C16">
        <v>265648</v>
      </c>
    </row>
    <row spans="1:3" r="17">
      <c t="s" s="3" r="A17">
        <v>265</v>
      </c>
      <c t="n" s="5" r="C17">
        <v>132824</v>
      </c>
    </row>
    <row spans="1:3" r="18">
      <c t="s" s="3" r="A18">
        <v>263</v>
      </c>
      <c t="n" s="5" r="B18">
        <v>21871209</v>
      </c>
      <c t="n" s="5" r="C18">
        <v>29120852</v>
      </c>
    </row>
    <row spans="1:3" r="19">
      <c t="s" s="3" r="A19">
        <v>83</v>
      </c>
      <c t="n" s="5" r="B19">
        <v>9648081</v>
      </c>
      <c t="n" s="5" r="C19">
        <v>14035784</v>
      </c>
    </row>
    <row spans="1:3" r="20">
      <c t="s" s="3" r="A20">
        <v>264</v>
      </c>
      <c t="n" s="5" r="B20">
        <v>1961922</v>
      </c>
      <c t="n" s="5" r="C20">
        <v>3184570</v>
      </c>
    </row>
    <row spans="1:3" r="21">
      <c t="s" s="3" r="A21">
        <v>265</v>
      </c>
      <c t="n" s="7" r="B21">
        <v>983753</v>
      </c>
      <c t="n" s="7" r="C21">
        <v>16066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67</v>
      </c>
      <c t="s" s="2" r="B1">
        <v>1</v>
      </c>
      <c t="s" s="2" r="C1">
        <v>268</v>
      </c>
    </row>
    <row spans="1:4" r="2">
      <c t="s" s="2" r="B2">
        <v>2</v>
      </c>
      <c t="s" s="2" r="C2">
        <v>269</v>
      </c>
      <c t="s" s="2" r="D2">
        <v>29</v>
      </c>
    </row>
    <row spans="1:4" r="3">
      <c t="s" s="3" r="A3">
        <v>270</v>
      </c>
    </row>
    <row spans="1:4" r="4">
      <c t="s" s="3" r="A4">
        <v>271</v>
      </c>
      <c t="n" s="7" r="C4">
        <v>1130200</v>
      </c>
    </row>
    <row spans="1:4" r="5">
      <c t="s" s="3" r="A5">
        <v>266</v>
      </c>
    </row>
    <row spans="1:4" r="6">
      <c t="s" s="3" r="A6">
        <v>271</v>
      </c>
      <c t="n" s="7" r="B6">
        <v>0</v>
      </c>
    </row>
    <row spans="1:4" r="7">
      <c t="s" s="3" r="A7">
        <v>272</v>
      </c>
      <c t="n" s="7" r="B7">
        <v>1130200</v>
      </c>
    </row>
    <row spans="1:4" r="8">
      <c t="s" s="3" r="A8">
        <v>273</v>
      </c>
      <c t="s" s="3" r="B8">
        <v>274</v>
      </c>
    </row>
    <row spans="1:4" r="9">
      <c t="s" s="3" r="A9">
        <v>275</v>
      </c>
      <c t="n" s="7" r="B9">
        <v>1883668</v>
      </c>
    </row>
    <row spans="1:4" r="10">
      <c t="s" s="3" r="A10">
        <v>276</v>
      </c>
    </row>
    <row spans="1:4" r="11">
      <c t="s" s="3" r="A11">
        <v>277</v>
      </c>
      <c t="n" s="5" r="B11">
        <v>862183</v>
      </c>
    </row>
    <row spans="1:4" r="12">
      <c t="s" s="3" r="A12">
        <v>275</v>
      </c>
      <c t="n" s="7" r="B12">
        <v>1883668</v>
      </c>
      <c t="n" s="7" r="D12">
        <v>18836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8</v>
      </c>
      <c t="s" s="2" r="B1">
        <v>1</v>
      </c>
    </row>
    <row spans="1:3" r="2">
      <c t="s" s="2" r="B2">
        <v>238</v>
      </c>
      <c t="s" s="2" r="C2">
        <v>279</v>
      </c>
    </row>
    <row spans="1:3" r="3">
      <c t="s" s="3" r="A3">
        <v>280</v>
      </c>
    </row>
    <row spans="1:3" r="4">
      <c t="s" s="3" r="A4">
        <v>281</v>
      </c>
      <c t="s" s="3" r="B4">
        <v>282</v>
      </c>
    </row>
    <row spans="1:3" r="5">
      <c t="s" s="3" r="A5">
        <v>283</v>
      </c>
    </row>
    <row spans="1:3" r="6">
      <c t="s" s="3" r="A6">
        <v>284</v>
      </c>
      <c t="n" s="7" r="B6">
        <v>0</v>
      </c>
      <c t="n" s="7" r="C6">
        <v>0</v>
      </c>
    </row>
    <row spans="1:3" r="7">
      <c t="s" s="3" r="A7">
        <v>285</v>
      </c>
      <c t="n" s="7" r="B7">
        <v>3000000</v>
      </c>
    </row>
    <row spans="1:3" r="8">
      <c t="s" s="3" r="A8">
        <v>286</v>
      </c>
    </row>
    <row spans="1:3" r="9">
      <c t="s" s="3" r="A9">
        <v>287</v>
      </c>
      <c t="n" s="9" r="B9">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77</v>
      </c>
    </row>
    <row spans="1:3" r="3">
      <c t="s" s="3" r="A3">
        <v>289</v>
      </c>
    </row>
    <row spans="1:3" r="4">
      <c t="s" s="3" r="A4">
        <v>290</v>
      </c>
      <c t="n" s="5" r="C4">
        <v>0</v>
      </c>
    </row>
    <row spans="1:3" r="5">
      <c t="s" s="3" r="A5">
        <v>291</v>
      </c>
      <c t="n" s="5" r="B5">
        <v>53447</v>
      </c>
      <c t="n" s="5" r="C5">
        <v>45067</v>
      </c>
    </row>
    <row spans="1:3" r="6">
      <c t="s" s="3" r="A6">
        <v>292</v>
      </c>
      <c t="n" s="8" r="B6">
        <v>14.85</v>
      </c>
      <c t="n" s="8" r="C6">
        <v>20.1</v>
      </c>
    </row>
    <row spans="1:3" r="7">
      <c t="s" s="3" r="A7">
        <v>293</v>
      </c>
      <c t="n" s="5" r="B7">
        <v>0</v>
      </c>
      <c t="n" s="5" r="C7">
        <v>18000</v>
      </c>
    </row>
    <row spans="1:3" r="8">
      <c t="s" s="3" r="A8">
        <v>290</v>
      </c>
      <c t="n" s="5" r="B8">
        <v>3166</v>
      </c>
    </row>
    <row spans="1:3" r="9">
      <c t="s" s="3" r="A9">
        <v>294</v>
      </c>
      <c t="n" s="8" r="B9">
        <v>15.07</v>
      </c>
    </row>
    <row spans="1:3" r="10">
      <c t="s" s="3" r="A10">
        <v>291</v>
      </c>
      <c t="n" s="5" r="B10">
        <v>53447</v>
      </c>
      <c t="n" s="5" r="C10">
        <v>450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6</v>
      </c>
      <c t="s" s="2" r="B1">
        <v>1</v>
      </c>
    </row>
    <row spans="1:3" r="2">
      <c t="s" s="2" r="B2">
        <v>2</v>
      </c>
      <c t="s" s="2" r="C2">
        <v>77</v>
      </c>
    </row>
    <row spans="1:3" r="3">
      <c t="s" s="6" r="A3">
        <v>78</v>
      </c>
    </row>
    <row spans="1:3" r="4">
      <c t="s" s="3" r="A4">
        <v>79</v>
      </c>
      <c t="n" s="7" r="B4">
        <v>6501410</v>
      </c>
      <c t="n" s="7" r="C4">
        <v>6480991</v>
      </c>
    </row>
    <row spans="1:3" r="5">
      <c t="s" s="3" r="A5">
        <v>80</v>
      </c>
      <c t="n" s="5" r="B5">
        <v>523027</v>
      </c>
      <c t="n" s="5" r="C5">
        <v>733104</v>
      </c>
    </row>
    <row spans="1:3" r="6">
      <c t="s" s="3" r="A6">
        <v>81</v>
      </c>
      <c t="n" s="5" r="B6">
        <v>7024437</v>
      </c>
      <c t="n" s="5" r="C6">
        <v>7214095</v>
      </c>
    </row>
    <row spans="1:3" r="7">
      <c t="s" s="3" r="A7">
        <v>82</v>
      </c>
      <c t="n" s="5" r="B7">
        <v>4875423</v>
      </c>
      <c t="n" s="5" r="C7">
        <v>4806611</v>
      </c>
    </row>
    <row spans="1:3" r="8">
      <c t="s" s="3" r="A8">
        <v>83</v>
      </c>
      <c t="n" s="5" r="B8">
        <v>2149014</v>
      </c>
      <c t="n" s="5" r="C8">
        <v>2407484</v>
      </c>
    </row>
    <row spans="1:3" r="9">
      <c t="s" s="6" r="A9">
        <v>84</v>
      </c>
    </row>
    <row spans="1:3" r="10">
      <c t="s" s="3" r="A10">
        <v>85</v>
      </c>
      <c t="n" s="5" r="B10">
        <v>983753</v>
      </c>
      <c t="n" s="5" r="C10">
        <v>1606683</v>
      </c>
    </row>
    <row spans="1:3" r="11">
      <c t="s" s="3" r="A11">
        <v>35</v>
      </c>
      <c t="n" s="5" r="B11">
        <v>1485429</v>
      </c>
      <c t="n" s="5" r="C11">
        <v>2133670</v>
      </c>
    </row>
    <row spans="1:3" r="12">
      <c t="s" s="3" r="A12">
        <v>86</v>
      </c>
      <c t="n" s="5" r="B12">
        <v>2469182</v>
      </c>
      <c t="n" s="5" r="C12">
        <v>3740353</v>
      </c>
    </row>
    <row spans="1:3" r="13">
      <c t="s" s="6" r="A13">
        <v>87</v>
      </c>
    </row>
    <row spans="1:3" r="14">
      <c t="s" s="3" r="A14">
        <v>88</v>
      </c>
      <c t="n" s="5" r="B14">
        <v>1525083</v>
      </c>
      <c t="n" s="5" r="C14">
        <v>1394887</v>
      </c>
    </row>
    <row spans="1:3" r="15">
      <c t="s" s="3" r="A15">
        <v>89</v>
      </c>
      <c t="n" s="5" r="B15">
        <v>1857613</v>
      </c>
      <c t="n" s="5" r="C15">
        <v>1538262</v>
      </c>
    </row>
    <row spans="1:3" r="16">
      <c t="s" s="3" r="A16">
        <v>90</v>
      </c>
      <c t="n" s="5" r="B16">
        <v>316994</v>
      </c>
      <c t="n" s="5" r="C16">
        <v>527117</v>
      </c>
    </row>
    <row spans="1:3" r="17">
      <c t="s" s="3" r="A17">
        <v>91</v>
      </c>
      <c t="n" s="5" r="B17">
        <v>1004097</v>
      </c>
      <c t="n" s="5" r="C17">
        <v>1049913</v>
      </c>
    </row>
    <row spans="1:3" r="18">
      <c t="s" s="3" r="A18">
        <v>92</v>
      </c>
      <c t="n" s="5" r="B18">
        <v>4703787</v>
      </c>
      <c t="n" s="5" r="C18">
        <v>4510179</v>
      </c>
    </row>
    <row spans="1:3" r="19">
      <c t="s" s="3" r="A19">
        <v>93</v>
      </c>
      <c t="n" s="5" r="B19">
        <v>-85591</v>
      </c>
      <c t="n" s="5" r="C19">
        <v>1637658</v>
      </c>
    </row>
    <row spans="1:3" r="20">
      <c t="s" s="3" r="A20">
        <v>94</v>
      </c>
      <c t="n" s="5" r="B20">
        <v>14173</v>
      </c>
      <c t="n" s="5" r="C20">
        <v>15127</v>
      </c>
    </row>
    <row spans="1:3" r="21">
      <c t="s" s="3" r="A21">
        <v>95</v>
      </c>
      <c t="n" s="5" r="B21">
        <v>-4726</v>
      </c>
      <c t="n" s="5" r="C21">
        <v>-5005</v>
      </c>
    </row>
    <row spans="1:3" r="22">
      <c t="s" s="3" r="A22">
        <v>96</v>
      </c>
      <c t="n" s="5" r="B22">
        <v>-76144</v>
      </c>
      <c t="n" s="5" r="C22">
        <v>1647780</v>
      </c>
    </row>
    <row spans="1:3" r="23">
      <c t="s" s="3" r="A23">
        <v>97</v>
      </c>
      <c t="n" s="5" r="B23">
        <v>-3502</v>
      </c>
      <c t="n" s="5" r="C23">
        <v>183684</v>
      </c>
    </row>
    <row spans="1:3" r="24">
      <c t="s" s="3" r="A24">
        <v>98</v>
      </c>
      <c t="n" s="5" r="B24">
        <v>-72642</v>
      </c>
      <c t="n" s="5" r="C24">
        <v>1464096</v>
      </c>
    </row>
    <row spans="1:3" r="25">
      <c t="s" s="3" r="A25">
        <v>99</v>
      </c>
      <c t="n" s="5" r="B25">
        <v>161709</v>
      </c>
      <c t="n" s="5" r="C25">
        <v>455831</v>
      </c>
    </row>
    <row spans="1:3" r="26">
      <c t="s" s="3" r="A26">
        <v>100</v>
      </c>
      <c t="n" s="7" r="B26">
        <v>-234351</v>
      </c>
      <c t="n" s="7" r="C26">
        <v>1008265</v>
      </c>
    </row>
    <row spans="1:3" r="27">
      <c t="s" s="6" r="A27">
        <v>101</v>
      </c>
    </row>
    <row spans="1:3" r="28">
      <c t="s" s="3" r="A28">
        <v>102</v>
      </c>
      <c t="n" s="8" r="B28">
        <v>-0.05</v>
      </c>
      <c t="n" s="8" r="C28">
        <v>0.22</v>
      </c>
    </row>
    <row spans="1:3" r="29">
      <c t="s" s="3" r="A29">
        <v>103</v>
      </c>
      <c t="n" s="8" r="B29">
        <v>-0.05</v>
      </c>
      <c t="n" s="8" r="C29">
        <v>0.22</v>
      </c>
    </row>
    <row spans="1:3" r="30">
      <c t="s" s="6" r="A30">
        <v>104</v>
      </c>
    </row>
    <row spans="1:3" r="31">
      <c t="s" s="3" r="A31">
        <v>105</v>
      </c>
      <c t="n" s="5" r="B31">
        <v>4538371</v>
      </c>
      <c t="n" s="5" r="C31">
        <v>4518973</v>
      </c>
    </row>
    <row spans="1:3" r="32">
      <c t="s" s="3" r="A32">
        <v>106</v>
      </c>
      <c t="n" s="5" r="B32">
        <v>4538371</v>
      </c>
      <c t="n" s="5" r="C32">
        <v>4659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295</v>
      </c>
      <c t="s" s="2" r="B1">
        <v>1</v>
      </c>
    </row>
    <row spans="1:2" r="2">
      <c t="s" s="2" r="B2">
        <v>296</v>
      </c>
    </row>
    <row spans="1:2" r="3">
      <c t="s" s="3" r="A3">
        <v>297</v>
      </c>
      <c t="n" s="5" r="B3">
        <v>18000</v>
      </c>
    </row>
    <row spans="1:2" r="4">
      <c t="s" s="3" r="A4">
        <v>298</v>
      </c>
      <c t="n" s="8" r="B4">
        <v>7.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99</v>
      </c>
      <c t="s" s="2" r="B1">
        <v>1</v>
      </c>
    </row>
    <row spans="1:2" r="2">
      <c t="s" s="2" r="B2">
        <v>300</v>
      </c>
    </row>
    <row spans="1:2" r="3">
      <c t="s" s="3" r="A3">
        <v>301</v>
      </c>
    </row>
    <row spans="1:2" r="4">
      <c t="s" s="3" r="A4">
        <v>302</v>
      </c>
      <c t="n" s="5" r="B4">
        <v>2951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77</v>
      </c>
    </row>
    <row spans="1:3" r="3">
      <c t="s" s="3" r="A3">
        <v>304</v>
      </c>
      <c t="n" s="7" r="B3">
        <v>-234351</v>
      </c>
      <c t="n" s="7" r="C3">
        <v>1008265</v>
      </c>
    </row>
    <row spans="1:3" r="4">
      <c t="s" s="3" r="A4">
        <v>305</v>
      </c>
      <c t="n" s="5" r="B4">
        <v>4538371</v>
      </c>
      <c t="n" s="5" r="C4">
        <v>4518973</v>
      </c>
    </row>
    <row spans="1:3" r="5">
      <c t="s" s="3" r="A5">
        <v>306</v>
      </c>
      <c t="s" s="3" r="B5">
        <v>55</v>
      </c>
      <c t="n" s="5" r="C5">
        <v>140648</v>
      </c>
    </row>
    <row spans="1:3" r="6">
      <c t="s" s="3" r="A6">
        <v>307</v>
      </c>
      <c t="n" s="5" r="B6">
        <v>4538371</v>
      </c>
      <c t="n" s="5" r="C6">
        <v>4659621</v>
      </c>
    </row>
    <row spans="1:3" r="7">
      <c t="s" s="3" r="A7">
        <v>308</v>
      </c>
      <c t="n" s="8" r="B7">
        <v>-0.05</v>
      </c>
      <c t="n" s="8" r="C7">
        <v>0.22</v>
      </c>
    </row>
    <row spans="1:3" r="8">
      <c t="s" s="3" r="A8">
        <v>309</v>
      </c>
      <c t="n" s="8" r="B8">
        <v>-0.05</v>
      </c>
      <c t="n" s="8" r="C8">
        <v>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10</v>
      </c>
      <c t="s" s="2" r="B1">
        <v>1</v>
      </c>
    </row>
    <row spans="1:3" r="2">
      <c t="s" s="2" r="B2">
        <v>2</v>
      </c>
      <c t="s" s="2" r="C2">
        <v>77</v>
      </c>
    </row>
    <row spans="1:3" r="3">
      <c t="s" s="3" r="A3">
        <v>311</v>
      </c>
    </row>
    <row spans="1:3" r="4">
      <c t="s" s="3" r="A4">
        <v>312</v>
      </c>
      <c t="s" s="3" r="B4">
        <v>313</v>
      </c>
    </row>
    <row spans="1:3" r="5">
      <c t="s" s="3" r="A5">
        <v>314</v>
      </c>
    </row>
    <row spans="1:3" r="6">
      <c t="s" s="3" r="A6">
        <v>312</v>
      </c>
      <c t="s" s="3" r="B6">
        <v>315</v>
      </c>
    </row>
    <row spans="1:3" r="7">
      <c t="s" s="3" r="A7">
        <v>289</v>
      </c>
    </row>
    <row spans="1:3" r="8">
      <c t="s" s="3" r="A8">
        <v>316</v>
      </c>
      <c t="n" s="5" r="B8">
        <v>800000</v>
      </c>
    </row>
    <row spans="1:3" r="9">
      <c t="s" s="3" r="A9">
        <v>317</v>
      </c>
      <c t="s" s="3" r="B9">
        <v>318</v>
      </c>
    </row>
    <row spans="1:3" r="10">
      <c t="s" s="3" r="A10">
        <v>291</v>
      </c>
      <c t="n" s="5" r="B10">
        <v>53447</v>
      </c>
      <c t="n" s="5" r="C10">
        <v>45067</v>
      </c>
    </row>
    <row spans="1:3" r="11">
      <c t="s" s="3" r="A11">
        <v>319</v>
      </c>
    </row>
    <row spans="1:3" r="12">
      <c t="s" s="3" r="A12">
        <v>316</v>
      </c>
      <c t="n" s="5" r="B12">
        <v>100000</v>
      </c>
    </row>
    <row spans="1:3" r="13">
      <c t="s" s="3" r="A13">
        <v>320</v>
      </c>
      <c t="s" s="3" r="B13">
        <v>321</v>
      </c>
    </row>
    <row spans="1:3" r="14">
      <c t="s" s="3" r="A14">
        <v>301</v>
      </c>
    </row>
    <row spans="1:3" r="15">
      <c t="s" s="3" r="A15">
        <v>322</v>
      </c>
      <c t="n" s="7" r="B15">
        <v>121854</v>
      </c>
      <c t="n" s="7" r="C15">
        <v>143897</v>
      </c>
    </row>
    <row spans="1:3" r="16">
      <c t="s" s="3" r="A16">
        <v>323</v>
      </c>
    </row>
    <row spans="1:3" r="17">
      <c t="s" s="3" r="A17">
        <v>324</v>
      </c>
      <c t="n" s="7" r="B17">
        <v>544984</v>
      </c>
    </row>
    <row spans="1:3" r="18">
      <c t="s" s="3" r="A18">
        <v>325</v>
      </c>
      <c t="n" s="5" r="B18">
        <v>2</v>
      </c>
    </row>
    <row spans="1:3" r="19">
      <c t="s" s="3" r="A19">
        <v>291</v>
      </c>
      <c t="n" s="5" r="B19">
        <v>53447</v>
      </c>
      <c t="n" s="5" r="C19">
        <v>45067</v>
      </c>
    </row>
    <row spans="1:3" r="20">
      <c t="s" s="3" r="A20">
        <v>324</v>
      </c>
      <c t="n" s="7" r="B20">
        <v>305584</v>
      </c>
    </row>
    <row spans="1:3" r="21">
      <c t="s" s="3" r="A21">
        <v>326</v>
      </c>
      <c t="n" s="5" r="B21">
        <v>159600</v>
      </c>
    </row>
    <row spans="1:3" r="22">
      <c t="s" s="3" r="A22">
        <v>327</v>
      </c>
      <c t="n" s="7" r="B22">
        <v>79800</v>
      </c>
    </row>
    <row spans="1:3" r="23">
      <c t="s" s="3" r="A23">
        <v>328</v>
      </c>
      <c t="s" s="3" r="B23">
        <v>329</v>
      </c>
    </row>
    <row spans="1:3" r="24">
      <c t="s" s="3" r="A24">
        <v>330</v>
      </c>
      <c t="n" s="8" r="B24">
        <v>8.48</v>
      </c>
      <c t="n" s="8" r="C24">
        <v>11.58</v>
      </c>
    </row>
    <row spans="1:3" r="25">
      <c t="s" s="3" r="A25">
        <v>331</v>
      </c>
      <c t="s" s="3" r="B25">
        <v>332</v>
      </c>
      <c t="s" s="3" r="C25">
        <v>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34</v>
      </c>
      <c t="s" s="2" r="B1">
        <v>1</v>
      </c>
    </row>
    <row spans="1:3" r="2">
      <c t="s" s="2" r="B2">
        <v>2</v>
      </c>
      <c t="s" s="2" r="C2">
        <v>77</v>
      </c>
    </row>
    <row spans="1:3" r="3">
      <c t="s" s="3" r="A3">
        <v>335</v>
      </c>
      <c t="s" s="3" r="B3">
        <v>336</v>
      </c>
      <c t="s" s="3" r="C3">
        <v>336</v>
      </c>
    </row>
    <row spans="1:3" r="4">
      <c t="s" s="3" r="A4">
        <v>337</v>
      </c>
      <c t="s" s="3" r="B4">
        <v>338</v>
      </c>
      <c t="s" s="3" r="C4">
        <v>339</v>
      </c>
    </row>
    <row spans="1:3" r="5">
      <c t="s" s="3" r="A5">
        <v>340</v>
      </c>
      <c t="s" s="3" r="B5">
        <v>318</v>
      </c>
      <c t="s" s="3" r="C5">
        <v>318</v>
      </c>
    </row>
    <row spans="1:3" r="6">
      <c t="s" s="3" r="A6">
        <v>341</v>
      </c>
      <c t="s" s="3" r="B6">
        <v>342</v>
      </c>
      <c t="s" s="3" r="C6">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s="1" r="A1">
        <v>343</v>
      </c>
      <c t="s" s="2" r="B1">
        <v>1</v>
      </c>
    </row>
    <row spans="1:2" r="2">
      <c t="s" s="2" r="B2">
        <v>2</v>
      </c>
    </row>
    <row spans="1:2" r="3">
      <c t="s" s="3" r="A3">
        <v>344</v>
      </c>
      <c t="n" s="5" r="B3">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45</v>
      </c>
      <c t="s" s="2" r="B1">
        <v>1</v>
      </c>
    </row>
    <row spans="1:3" r="2">
      <c t="s" s="2" r="B2">
        <v>2</v>
      </c>
      <c t="s" s="2" r="C2">
        <v>77</v>
      </c>
    </row>
    <row spans="1:3" r="3">
      <c t="s" s="3" r="A3">
        <v>346</v>
      </c>
    </row>
    <row spans="1:3" r="4">
      <c t="s" s="3" r="A4">
        <v>347</v>
      </c>
      <c t="n" s="7" r="B4">
        <v>5977682</v>
      </c>
      <c t="n" s="7" r="C4">
        <v>6238071</v>
      </c>
    </row>
    <row spans="1:3" r="5">
      <c t="s" s="3" r="A5">
        <v>348</v>
      </c>
    </row>
    <row spans="1:3" r="6">
      <c t="s" s="3" r="A6">
        <v>347</v>
      </c>
      <c t="n" s="5" r="B6">
        <v>1046755</v>
      </c>
      <c t="n" s="5" r="C6">
        <v>976024</v>
      </c>
    </row>
    <row spans="1:3" r="7">
      <c t="s" s="3" r="A7">
        <v>347</v>
      </c>
      <c t="n" s="7" r="B7">
        <v>7024437</v>
      </c>
      <c t="n" s="7" r="C7">
        <v>72140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spans="1:4" r="1">
      <c t="s" s="1" r="A1">
        <v>349</v>
      </c>
      <c t="s" s="2" r="C1">
        <v>1</v>
      </c>
    </row>
    <row spans="1:4" r="2">
      <c t="s" s="2" r="C2">
        <v>2</v>
      </c>
      <c t="s" s="2" r="D2">
        <v>77</v>
      </c>
    </row>
    <row spans="1:4" r="3">
      <c t="s" s="3" r="A3">
        <v>350</v>
      </c>
    </row>
    <row spans="1:4" r="4">
      <c t="s" s="3" r="A4">
        <v>82</v>
      </c>
      <c t="n" s="7" r="C4">
        <v>3364555</v>
      </c>
      <c t="n" s="7" r="D4">
        <v>3338588</v>
      </c>
    </row>
    <row spans="1:4" r="5">
      <c t="s" s="3" r="A5">
        <v>351</v>
      </c>
      <c t="s" s="3" r="B5">
        <v>352</v>
      </c>
      <c t="s" s="3" r="C5">
        <v>353</v>
      </c>
      <c t="s" s="3" r="D5">
        <v>354</v>
      </c>
    </row>
    <row spans="1:4" r="6">
      <c t="s" s="3" r="A6">
        <v>355</v>
      </c>
    </row>
    <row spans="1:4" r="7">
      <c t="s" s="3" r="A7">
        <v>82</v>
      </c>
      <c t="n" s="7" r="C7">
        <v>834259</v>
      </c>
      <c t="n" s="7" r="D7">
        <v>782575</v>
      </c>
    </row>
    <row spans="1:4" r="8">
      <c t="s" s="3" r="A8">
        <v>351</v>
      </c>
      <c t="s" s="3" r="B8">
        <v>352</v>
      </c>
      <c t="s" s="3" r="C8">
        <v>356</v>
      </c>
      <c t="s" s="3" r="D8">
        <v>357</v>
      </c>
    </row>
    <row spans="1:4" r="9">
      <c t="s" s="3" r="A9">
        <v>358</v>
      </c>
    </row>
    <row spans="1:4" r="10">
      <c t="s" s="3" r="A10">
        <v>82</v>
      </c>
      <c t="n" s="7" r="C10">
        <v>676609</v>
      </c>
      <c t="n" s="7" r="D10">
        <v>685448</v>
      </c>
    </row>
    <row spans="1:4" r="11">
      <c t="s" s="3" r="A11">
        <v>82</v>
      </c>
      <c t="n" s="7" r="C11">
        <v>4875423</v>
      </c>
      <c t="n" s="7" r="D11">
        <v>4806611</v>
      </c>
    </row>
    <row spans="1:4" r="12">
      <c t="s" s="3" r="A12">
        <v>351</v>
      </c>
      <c t="s" s="3" r="B12">
        <v>352</v>
      </c>
      <c t="s" s="3" r="C12">
        <v>55</v>
      </c>
      <c t="s" s="3" r="D12">
        <v>55</v>
      </c>
    </row>
    <row spans="1:4" r="13">
      <c t="n" r="A13"/>
    </row>
    <row spans="1:4" r="14">
      <c t="s" s="3" r="A14">
        <v>352</v>
      </c>
      <c t="s" s="3" r="B14">
        <v>359</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77</v>
      </c>
    </row>
    <row spans="1:3" r="3">
      <c t="s" s="3" r="A3">
        <v>361</v>
      </c>
    </row>
    <row spans="1:3" r="4">
      <c t="s" s="3" r="A4">
        <v>347</v>
      </c>
      <c t="n" s="7" r="B4">
        <v>1661631</v>
      </c>
      <c t="n" s="7" r="C4">
        <v>1526930</v>
      </c>
    </row>
    <row spans="1:3" r="5">
      <c t="s" s="3" r="A5">
        <v>362</v>
      </c>
    </row>
    <row spans="1:3" r="6">
      <c t="s" s="3" r="A6">
        <v>347</v>
      </c>
      <c t="n" s="5" r="B6">
        <v>549546</v>
      </c>
      <c t="n" s="5" r="C6">
        <v>808987</v>
      </c>
    </row>
    <row spans="1:3" r="7">
      <c t="s" s="3" r="A7">
        <v>363</v>
      </c>
    </row>
    <row spans="1:3" r="8">
      <c t="s" s="3" r="A8">
        <v>347</v>
      </c>
      <c t="n" s="5" r="B8">
        <v>4813260</v>
      </c>
      <c t="n" s="5" r="C8">
        <v>4878179</v>
      </c>
    </row>
    <row spans="1:3" r="9">
      <c t="s" s="3" r="A9">
        <v>347</v>
      </c>
      <c t="n" s="7" r="B9">
        <v>7024437</v>
      </c>
      <c t="n" s="7" r="C9">
        <v>7214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7</v>
      </c>
    </row>
    <row spans="1:3" r="3">
      <c t="s" s="3" r="A3">
        <v>365</v>
      </c>
    </row>
    <row spans="1:3" r="4">
      <c t="s" s="3" r="A4">
        <v>366</v>
      </c>
      <c t="n" s="7" r="B4">
        <v>229785</v>
      </c>
      <c t="n" s="7" r="C4">
        <v>238321</v>
      </c>
    </row>
    <row spans="1:3" r="5">
      <c t="s" s="3" r="A5">
        <v>367</v>
      </c>
      <c t="s" s="3" r="B5">
        <v>368</v>
      </c>
      <c t="s" s="3" r="C5">
        <v>369</v>
      </c>
    </row>
    <row spans="1:3" r="6">
      <c t="s" s="3" r="A6">
        <v>370</v>
      </c>
    </row>
    <row spans="1:3" r="7">
      <c t="s" s="3" r="A7">
        <v>366</v>
      </c>
      <c t="n" s="7" r="B7">
        <v>223741</v>
      </c>
      <c t="n" s="7" r="C7">
        <v>140634</v>
      </c>
    </row>
    <row spans="1:3" r="8">
      <c t="s" s="3" r="A8">
        <v>367</v>
      </c>
      <c t="s" s="3" r="B8">
        <v>371</v>
      </c>
      <c t="s" s="3" r="C8">
        <v>372</v>
      </c>
    </row>
    <row spans="1:3" r="9">
      <c t="s" s="3" r="A9">
        <v>373</v>
      </c>
    </row>
    <row spans="1:3" r="10">
      <c t="s" s="3" r="A10">
        <v>366</v>
      </c>
      <c t="n" s="7" r="B10">
        <v>169402</v>
      </c>
      <c t="n" s="7" r="C10">
        <v>191499</v>
      </c>
    </row>
    <row spans="1:3" r="11">
      <c t="s" s="3" r="A11">
        <v>367</v>
      </c>
      <c t="s" s="3" r="B11">
        <v>374</v>
      </c>
      <c t="s" s="3" r="C11">
        <v>375</v>
      </c>
    </row>
    <row spans="1:3" r="12">
      <c t="s" s="3" r="A12">
        <v>376</v>
      </c>
    </row>
    <row spans="1:3" r="13">
      <c t="s" s="3" r="A13">
        <v>366</v>
      </c>
      <c t="n" s="7" r="B13">
        <v>139257</v>
      </c>
      <c t="n" s="7" r="C13">
        <v>171223</v>
      </c>
    </row>
    <row spans="1:3" r="14">
      <c t="s" s="3" r="A14">
        <v>367</v>
      </c>
      <c t="s" s="3" r="B14">
        <v>377</v>
      </c>
      <c t="s" s="3" r="C14">
        <v>378</v>
      </c>
    </row>
    <row spans="1:3" r="15">
      <c t="s" s="3" r="A15">
        <v>379</v>
      </c>
    </row>
    <row spans="1:3" r="16">
      <c t="s" s="3" r="A16">
        <v>366</v>
      </c>
      <c t="n" s="7" r="B16">
        <v>130673</v>
      </c>
      <c t="n" s="7" r="C16">
        <v>160341</v>
      </c>
    </row>
    <row spans="1:3" r="17">
      <c t="s" s="3" r="A17">
        <v>367</v>
      </c>
      <c t="s" s="3" r="B17">
        <v>380</v>
      </c>
      <c t="s" s="3" r="C17">
        <v>381</v>
      </c>
    </row>
    <row spans="1:3" r="18">
      <c t="s" s="3" r="A18">
        <v>382</v>
      </c>
    </row>
    <row spans="1:3" r="19">
      <c t="s" s="3" r="A19">
        <v>366</v>
      </c>
      <c t="n" s="7" r="B19">
        <v>108911</v>
      </c>
      <c t="n" s="7" r="C19">
        <v>96371</v>
      </c>
    </row>
    <row spans="1:3" r="20">
      <c t="s" s="3" r="A20">
        <v>367</v>
      </c>
      <c t="s" s="3" r="B20">
        <v>383</v>
      </c>
      <c t="s" s="3" r="C20">
        <v>384</v>
      </c>
    </row>
    <row spans="1:3" r="21">
      <c t="s" s="3" r="A21">
        <v>385</v>
      </c>
    </row>
    <row spans="1:3" r="22">
      <c t="s" s="3" r="A22">
        <v>366</v>
      </c>
      <c t="n" s="7" r="B22">
        <v>89673</v>
      </c>
      <c t="n" s="7" r="C22">
        <v>133379</v>
      </c>
    </row>
    <row spans="1:3" r="23">
      <c t="s" s="3" r="A23">
        <v>367</v>
      </c>
      <c t="s" s="3" r="B23">
        <v>386</v>
      </c>
      <c t="s" s="3" r="C23">
        <v>387</v>
      </c>
    </row>
    <row spans="1:3" r="24">
      <c t="s" s="3" r="A24">
        <v>388</v>
      </c>
    </row>
    <row spans="1:3" r="25">
      <c t="s" s="3" r="A25">
        <v>366</v>
      </c>
      <c t="n" s="7" r="B25">
        <v>80451</v>
      </c>
      <c t="n" s="7" r="C25">
        <v>69291</v>
      </c>
    </row>
    <row spans="1:3" r="26">
      <c t="s" s="3" r="A26">
        <v>367</v>
      </c>
      <c t="s" s="3" r="B26">
        <v>389</v>
      </c>
      <c t="s" s="3" r="C26">
        <v>390</v>
      </c>
    </row>
    <row spans="1:3" r="27">
      <c t="s" s="3" r="A27">
        <v>391</v>
      </c>
    </row>
    <row spans="1:3" r="28">
      <c t="s" s="3" r="A28">
        <v>366</v>
      </c>
      <c t="n" s="7" r="B28">
        <v>72961</v>
      </c>
      <c t="n" s="7" r="C28">
        <v>86920</v>
      </c>
    </row>
    <row spans="1:3" r="29">
      <c t="s" s="3" r="A29">
        <v>367</v>
      </c>
      <c t="s" s="3" r="B29">
        <v>392</v>
      </c>
      <c t="s" s="3" r="C29">
        <v>393</v>
      </c>
    </row>
    <row spans="1:3" r="30">
      <c t="s" s="3" r="A30">
        <v>394</v>
      </c>
    </row>
    <row spans="1:3" r="31">
      <c t="s" s="3" r="A31">
        <v>366</v>
      </c>
      <c t="n" s="7" r="B31">
        <v>68933</v>
      </c>
      <c t="n" s="7" r="C31">
        <v>93522</v>
      </c>
    </row>
    <row spans="1:3" r="32">
      <c t="s" s="3" r="A32">
        <v>367</v>
      </c>
      <c t="s" s="3" r="B32">
        <v>395</v>
      </c>
      <c t="s" s="3" r="C32">
        <v>396</v>
      </c>
    </row>
    <row spans="1:3" r="33">
      <c t="s" s="3" r="A33">
        <v>397</v>
      </c>
    </row>
    <row spans="1:3" r="34">
      <c t="s" s="3" r="A34">
        <v>366</v>
      </c>
      <c t="s" s="3" r="B34">
        <v>55</v>
      </c>
      <c t="n" s="7" r="C34">
        <v>516139</v>
      </c>
    </row>
    <row spans="1:3" r="35">
      <c t="s" s="3" r="A35">
        <v>367</v>
      </c>
      <c t="s" s="3" r="B35">
        <v>336</v>
      </c>
      <c t="s" s="3" r="C35">
        <v>398</v>
      </c>
    </row>
    <row spans="1:3" r="36">
      <c t="s" s="3" r="A36">
        <v>399</v>
      </c>
    </row>
    <row spans="1:3" r="37">
      <c t="s" s="3" r="A37">
        <v>366</v>
      </c>
      <c t="n" s="7" r="B37">
        <v>171642</v>
      </c>
      <c t="n" s="7" r="C37">
        <v>236030</v>
      </c>
    </row>
    <row spans="1:3" r="38">
      <c t="s" s="3" r="A38">
        <v>367</v>
      </c>
      <c t="s" s="3" r="B38">
        <v>400</v>
      </c>
      <c t="s" s="3" r="C38">
        <v>401</v>
      </c>
    </row>
    <row spans="1:3" r="39">
      <c t="s" s="3" r="A39">
        <v>366</v>
      </c>
      <c t="n" s="7" r="B39">
        <v>1485429</v>
      </c>
      <c t="n" s="7" r="C39">
        <v>2133670</v>
      </c>
    </row>
    <row spans="1:3" r="40">
      <c t="s" s="3" r="A40">
        <v>367</v>
      </c>
      <c t="s" s="3" r="B40">
        <v>402</v>
      </c>
      <c t="s" s="3" r="C40">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7</v>
      </c>
      <c t="s" s="2" r="B1">
        <v>1</v>
      </c>
    </row>
    <row spans="1:3" r="2">
      <c t="s" s="2" r="B2">
        <v>2</v>
      </c>
      <c t="s" s="2" r="C2">
        <v>77</v>
      </c>
    </row>
    <row spans="1:3" r="3">
      <c t="s" s="3" r="A3">
        <v>98</v>
      </c>
      <c t="n" s="7" r="B3">
        <v>-72642</v>
      </c>
      <c t="n" s="7" r="C3">
        <v>1464096</v>
      </c>
    </row>
    <row spans="1:3" r="4">
      <c t="s" s="3" r="A4">
        <v>108</v>
      </c>
      <c t="n" s="5" r="B4">
        <v>-865128</v>
      </c>
      <c t="n" s="5" r="C4">
        <v>-1276216</v>
      </c>
    </row>
    <row spans="1:3" r="5">
      <c t="s" s="3" r="A5">
        <v>109</v>
      </c>
      <c t="n" s="5" r="B5">
        <v>-937770</v>
      </c>
      <c t="n" s="5" r="C5">
        <v>187880</v>
      </c>
    </row>
    <row spans="1:3" r="6">
      <c t="s" s="3" r="A6">
        <v>110</v>
      </c>
      <c t="n" s="5" r="B6">
        <v>164775</v>
      </c>
      <c t="n" s="5" r="C6">
        <v>384691</v>
      </c>
    </row>
    <row spans="1:3" r="7">
      <c t="s" s="3" r="A7">
        <v>111</v>
      </c>
      <c t="n" s="7" r="B7">
        <v>-1102545</v>
      </c>
      <c t="n" s="7" r="C7">
        <v>-1968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9</v>
      </c>
    </row>
    <row spans="1:3" r="2">
      <c t="s" s="3" r="A2">
        <v>404</v>
      </c>
    </row>
    <row spans="1:3" r="3">
      <c t="s" s="3" r="A3">
        <v>405</v>
      </c>
      <c t="n" s="7" r="B3">
        <v>39958</v>
      </c>
      <c t="n" s="7" r="C3">
        <v>46918</v>
      </c>
    </row>
    <row spans="1:3" r="4">
      <c t="s" s="3" r="A4">
        <v>388</v>
      </c>
    </row>
    <row spans="1:3" r="5">
      <c t="s" s="3" r="A5">
        <v>405</v>
      </c>
      <c t="n" s="5" r="B5">
        <v>15337</v>
      </c>
      <c t="n" s="5" r="C5">
        <v>16402</v>
      </c>
    </row>
    <row spans="1:3" r="6">
      <c t="s" s="3" r="A6">
        <v>397</v>
      </c>
    </row>
    <row spans="1:3" r="7">
      <c t="s" s="3" r="A7">
        <v>405</v>
      </c>
      <c t="n" s="5" r="B7">
        <v>120410</v>
      </c>
      <c t="n" s="5" r="C7">
        <v>45220</v>
      </c>
    </row>
    <row spans="1:3" r="8">
      <c t="s" s="3" r="A8">
        <v>406</v>
      </c>
    </row>
    <row spans="1:3" r="9">
      <c t="s" s="3" r="A9">
        <v>405</v>
      </c>
      <c t="n" s="5" r="B9">
        <v>7218779</v>
      </c>
      <c t="n" s="5" r="C9">
        <v>7184623</v>
      </c>
    </row>
    <row spans="1:3" r="10">
      <c t="s" s="3" r="A10">
        <v>405</v>
      </c>
      <c t="n" s="7" r="B10">
        <v>7394484</v>
      </c>
      <c t="n" s="7" r="C10">
        <v>7293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07</v>
      </c>
      <c t="s" s="2" r="B1">
        <v>1</v>
      </c>
    </row>
    <row spans="1:3" r="2">
      <c t="s" s="2" r="B2">
        <v>2</v>
      </c>
      <c t="s" s="2" r="C2">
        <v>77</v>
      </c>
    </row>
    <row spans="1:3" r="3">
      <c t="s" s="3" r="A3">
        <v>404</v>
      </c>
    </row>
    <row spans="1:3" r="4">
      <c t="s" s="3" r="A4">
        <v>347</v>
      </c>
      <c t="n" s="7" r="B4">
        <v>448268</v>
      </c>
      <c t="n" s="7" r="C4">
        <v>763585</v>
      </c>
    </row>
    <row spans="1:3" r="5">
      <c t="s" s="3" r="A5">
        <v>388</v>
      </c>
    </row>
    <row spans="1:3" r="6">
      <c t="s" s="3" r="A6">
        <v>347</v>
      </c>
      <c t="n" s="5" r="B6">
        <v>278690</v>
      </c>
      <c t="n" s="7" r="C6">
        <v>206907</v>
      </c>
    </row>
    <row spans="1:3" r="7">
      <c t="s" s="3" r="A7">
        <v>397</v>
      </c>
    </row>
    <row spans="1:3" r="8">
      <c t="s" s="3" r="A8">
        <v>347</v>
      </c>
      <c t="n" s="5" r="B8">
        <v>679755</v>
      </c>
      <c t="s" s="3" r="C8">
        <v>55</v>
      </c>
    </row>
    <row spans="1:3" r="9">
      <c t="s" s="3" r="A9">
        <v>406</v>
      </c>
    </row>
    <row spans="1:3" r="10">
      <c t="s" s="3" r="A10">
        <v>347</v>
      </c>
      <c t="n" s="5" r="B10">
        <v>5617724</v>
      </c>
      <c t="n" s="7" r="C10">
        <v>6243603</v>
      </c>
    </row>
    <row spans="1:3" r="11">
      <c t="s" s="3" r="A11">
        <v>347</v>
      </c>
      <c t="n" s="7" r="B11">
        <v>7024437</v>
      </c>
      <c t="n" s="7" r="C11">
        <v>72140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408</v>
      </c>
      <c t="s" s="2" r="B1">
        <v>1</v>
      </c>
    </row>
    <row spans="1:4" r="2">
      <c t="s" s="2" r="B2">
        <v>238</v>
      </c>
      <c t="s" s="2" r="C2">
        <v>29</v>
      </c>
      <c t="s" s="2" r="D2">
        <v>409</v>
      </c>
    </row>
    <row spans="1:4" r="3">
      <c t="s" s="3" r="A3">
        <v>410</v>
      </c>
    </row>
    <row spans="1:4" r="4">
      <c t="s" s="3" r="A4">
        <v>411</v>
      </c>
      <c t="s" s="3" r="B4">
        <v>412</v>
      </c>
    </row>
    <row spans="1:4" r="5">
      <c t="s" s="3" r="A5">
        <v>413</v>
      </c>
      <c t="s" s="3" r="B5">
        <v>414</v>
      </c>
    </row>
    <row spans="1:4" r="6">
      <c t="s" s="3" r="A6">
        <v>415</v>
      </c>
      <c t="n" s="7" r="B6">
        <v>0</v>
      </c>
      <c t="n" s="7" r="D6">
        <v>240000</v>
      </c>
    </row>
    <row spans="1:4" r="7">
      <c t="s" s="3" r="A7">
        <v>416</v>
      </c>
      <c t="n" s="5" r="B7">
        <v>4</v>
      </c>
    </row>
    <row spans="1:4" r="8">
      <c t="s" s="3" r="A8">
        <v>417</v>
      </c>
      <c t="s" s="3" r="B8">
        <v>418</v>
      </c>
      <c t="s" s="3" r="C8">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9</v>
      </c>
    </row>
    <row spans="1:3" r="2">
      <c t="s" s="3" r="A2">
        <v>421</v>
      </c>
    </row>
    <row spans="1:3" r="3">
      <c t="s" s="3" r="A3">
        <v>32</v>
      </c>
      <c t="n" s="7" r="B3">
        <v>528867</v>
      </c>
      <c t="n" s="7" r="C3">
        <v>2027441</v>
      </c>
    </row>
    <row spans="1:3" r="4">
      <c t="s" s="3" r="A4">
        <v>32</v>
      </c>
      <c t="n" s="7" r="B4">
        <v>528867</v>
      </c>
      <c t="n" s="7" r="C4">
        <v>2027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7</v>
      </c>
    </row>
    <row spans="1:3" r="3">
      <c t="s" s="6" r="A3">
        <v>113</v>
      </c>
    </row>
    <row spans="1:3" r="4">
      <c t="s" s="3" r="A4">
        <v>114</v>
      </c>
      <c t="n" s="7" r="B4">
        <v>-72642</v>
      </c>
      <c t="n" s="7" r="C4">
        <v>1464096</v>
      </c>
    </row>
    <row spans="1:3" r="5">
      <c t="s" s="6" r="A5">
        <v>115</v>
      </c>
    </row>
    <row spans="1:3" r="6">
      <c t="s" s="3" r="A6">
        <v>116</v>
      </c>
      <c t="n" s="5" r="B6">
        <v>121854</v>
      </c>
      <c t="n" s="5" r="C6">
        <v>143897</v>
      </c>
    </row>
    <row spans="1:3" r="7">
      <c t="s" s="3" r="A7">
        <v>117</v>
      </c>
      <c t="n" s="5" r="B7">
        <v>159048</v>
      </c>
      <c t="n" s="5" r="C7">
        <v>117690</v>
      </c>
    </row>
    <row spans="1:3" r="8">
      <c t="s" s="3" r="A8">
        <v>118</v>
      </c>
      <c t="n" s="7" r="B8">
        <v>29758</v>
      </c>
      <c t="n" s="5" r="C8">
        <v>21916</v>
      </c>
    </row>
    <row spans="1:3" r="9">
      <c t="s" s="3" r="A9">
        <v>119</v>
      </c>
      <c t="s" s="3" r="B9">
        <v>55</v>
      </c>
      <c t="n" s="5" r="C9">
        <v>12561</v>
      </c>
    </row>
    <row spans="1:3" r="10">
      <c t="s" s="3" r="A10">
        <v>120</v>
      </c>
      <c t="n" s="7" r="B10">
        <v>-983753</v>
      </c>
      <c t="n" s="5" r="C10">
        <v>-1606683</v>
      </c>
    </row>
    <row spans="1:3" r="11">
      <c t="s" s="3" r="A11">
        <v>121</v>
      </c>
      <c t="n" s="5" r="B11">
        <v>320786</v>
      </c>
      <c t="n" s="5" r="C11">
        <v>85641</v>
      </c>
    </row>
    <row spans="1:3" r="12">
      <c t="s" s="6" r="A12">
        <v>122</v>
      </c>
    </row>
    <row spans="1:3" r="13">
      <c t="s" s="3" r="A13">
        <v>123</v>
      </c>
      <c t="n" s="5" r="B13">
        <v>363381</v>
      </c>
      <c t="n" s="5" r="C13">
        <v>163824</v>
      </c>
    </row>
    <row spans="1:3" r="14">
      <c t="s" s="3" r="A14">
        <v>124</v>
      </c>
      <c t="n" s="5" r="B14">
        <v>45761</v>
      </c>
      <c t="n" s="5" r="C14">
        <v>398572</v>
      </c>
    </row>
    <row spans="1:3" r="15">
      <c t="s" s="3" r="A15">
        <v>35</v>
      </c>
      <c t="n" s="5" r="B15">
        <v>-46892</v>
      </c>
      <c t="n" s="5" r="C15">
        <v>-156332</v>
      </c>
    </row>
    <row spans="1:3" r="16">
      <c t="s" s="3" r="A16">
        <v>36</v>
      </c>
      <c t="n" s="5" r="B16">
        <v>-133668</v>
      </c>
      <c t="n" s="5" r="C16">
        <v>-154937</v>
      </c>
    </row>
    <row spans="1:3" r="17">
      <c t="s" s="3" r="A17">
        <v>37</v>
      </c>
      <c t="n" s="5" r="B17">
        <v>-180185</v>
      </c>
      <c t="n" s="5" r="C17">
        <v>276298</v>
      </c>
    </row>
    <row spans="1:3" r="18">
      <c t="s" s="3" r="A18">
        <v>125</v>
      </c>
      <c t="n" s="5" r="B18">
        <v>-153831</v>
      </c>
      <c t="n" s="5" r="C18">
        <v>-338643</v>
      </c>
    </row>
    <row spans="1:3" r="19">
      <c t="s" s="3" r="A19">
        <v>50</v>
      </c>
      <c t="n" s="5" r="B19">
        <v>258792</v>
      </c>
      <c t="n" s="5" r="C19">
        <v>-18080</v>
      </c>
    </row>
    <row spans="1:3" r="20">
      <c t="s" s="3" r="A20">
        <v>126</v>
      </c>
      <c t="n" s="5" r="B20">
        <v>1783</v>
      </c>
      <c t="n" s="5" r="C20">
        <v>10821</v>
      </c>
    </row>
    <row spans="1:3" r="21">
      <c t="s" s="3" r="A21">
        <v>127</v>
      </c>
      <c t="n" s="5" r="B21">
        <v>-480440</v>
      </c>
      <c t="n" s="5" r="C21">
        <v>-804762</v>
      </c>
    </row>
    <row spans="1:3" r="22">
      <c t="s" s="3" r="A22">
        <v>128</v>
      </c>
      <c t="n" s="5" r="B22">
        <v>-750248</v>
      </c>
      <c t="n" s="5" r="C22">
        <v>-384121</v>
      </c>
    </row>
    <row spans="1:3" r="23">
      <c t="s" s="6" r="A23">
        <v>129</v>
      </c>
    </row>
    <row spans="1:3" r="24">
      <c t="s" s="3" r="A24">
        <v>130</v>
      </c>
      <c t="n" s="5" r="B24">
        <v>-264188</v>
      </c>
      <c t="n" s="5" r="C24">
        <v>-470711</v>
      </c>
    </row>
    <row spans="1:3" r="25">
      <c t="s" s="3" r="A25">
        <v>131</v>
      </c>
      <c t="n" s="5" r="B25">
        <v>1498574</v>
      </c>
      <c t="n" s="5" r="C25">
        <v>1495167</v>
      </c>
    </row>
    <row spans="1:3" r="26">
      <c t="s" s="3" r="A26">
        <v>132</v>
      </c>
      <c t="n" s="5" r="B26">
        <v>-12599</v>
      </c>
      <c t="n" s="5" r="C26">
        <v>-52397</v>
      </c>
    </row>
    <row spans="1:3" r="27">
      <c t="s" s="3" r="A27">
        <v>133</v>
      </c>
      <c t="n" s="7" r="B27">
        <v>1221787</v>
      </c>
      <c t="n" s="5" r="C27">
        <v>972059</v>
      </c>
    </row>
    <row spans="1:3" r="28">
      <c t="s" s="6" r="A28">
        <v>134</v>
      </c>
    </row>
    <row spans="1:3" r="29">
      <c t="s" s="3" r="A29">
        <v>135</v>
      </c>
      <c t="s" s="3" r="B29">
        <v>55</v>
      </c>
      <c t="n" s="7" r="C29">
        <v>-560000</v>
      </c>
    </row>
    <row spans="1:3" r="30">
      <c t="s" s="3" r="A30">
        <v>136</v>
      </c>
      <c t="n" s="7" r="B30">
        <v>-47669</v>
      </c>
      <c t="s" s="3" r="C30">
        <v>55</v>
      </c>
    </row>
    <row spans="1:3" r="31">
      <c t="s" s="3" r="A31">
        <v>137</v>
      </c>
      <c t="n" s="7" r="B31">
        <v>34963</v>
      </c>
      <c t="n" s="7" r="C31">
        <v>22620</v>
      </c>
    </row>
    <row spans="1:3" r="32">
      <c t="s" s="3" r="A32">
        <v>138</v>
      </c>
      <c t="s" s="3" r="B32">
        <v>55</v>
      </c>
      <c t="n" s="5" r="C32">
        <v>99450</v>
      </c>
    </row>
    <row spans="1:3" r="33">
      <c t="s" s="3" r="A33">
        <v>139</v>
      </c>
      <c t="n" s="7" r="B33">
        <v>-12706</v>
      </c>
      <c t="n" s="5" r="C33">
        <v>-437930</v>
      </c>
    </row>
    <row spans="1:3" r="34">
      <c t="s" s="3" r="A34">
        <v>140</v>
      </c>
      <c t="n" s="5" r="B34">
        <v>-10799</v>
      </c>
      <c t="n" s="5" r="C34">
        <v>-28286</v>
      </c>
    </row>
    <row spans="1:3" r="35">
      <c t="s" s="3" r="A35">
        <v>141</v>
      </c>
      <c t="n" s="5" r="B35">
        <v>448034</v>
      </c>
      <c t="n" s="5" r="C35">
        <v>121722</v>
      </c>
    </row>
    <row spans="1:3" r="36">
      <c t="s" s="3" r="A36">
        <v>142</v>
      </c>
      <c t="n" s="5" r="B36">
        <v>2623981</v>
      </c>
      <c t="n" s="5" r="C36">
        <v>2477017</v>
      </c>
    </row>
    <row spans="1:3" r="37">
      <c t="s" s="3" r="A37">
        <v>143</v>
      </c>
      <c t="n" s="7" r="B37">
        <v>3072015</v>
      </c>
      <c t="n" s="7" r="C37">
        <v>2598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6" r="A3">
        <v>145</v>
      </c>
    </row>
    <row spans="1:2" r="4">
      <c t="s" s="3" r="A4">
        <v>146</v>
      </c>
      <c t="s" s="3"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6" r="A3">
        <v>145</v>
      </c>
    </row>
    <row spans="1:2" r="4">
      <c t="s" s="3" r="A4">
        <v>149</v>
      </c>
      <c t="s" s="3"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6" r="A3">
        <v>145</v>
      </c>
    </row>
    <row spans="1:2" r="4">
      <c t="s" s="3" r="A4">
        <v>152</v>
      </c>
      <c t="s" s="3"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Interim Financial Info</vt:lpstr>
      <vt:lpstr>Note 2 - Recently Issued Accoun</vt:lpstr>
      <vt:lpstr>Note 3 - Inventories</vt:lpstr>
      <vt:lpstr>Note 4 - Property and Equipment</vt:lpstr>
      <vt:lpstr>Note 5 - Patents and Trademarks</vt:lpstr>
      <vt:lpstr>Note 6 - Investments in Joint V</vt:lpstr>
      <vt:lpstr>Note 7 - China Operations</vt:lpstr>
      <vt:lpstr>Note 8 - Corporate Debt</vt:lpstr>
      <vt:lpstr>Note 9 - Stockholders' Equity</vt:lpstr>
      <vt:lpstr>Note 10 - Net Income Per Common</vt:lpstr>
      <vt:lpstr>Note 11 - Stock-Based Compensat</vt:lpstr>
      <vt:lpstr>Note 12 - Geographic and Segmen</vt:lpstr>
      <vt:lpstr>Note 13 - Commitments and Conti</vt:lpstr>
      <vt:lpstr>Note 14 - Fair Value Measuremen</vt:lpstr>
      <vt:lpstr>Note 3 - Inventories (Tables)</vt:lpstr>
      <vt:lpstr>Note 4 - Property and Equipme22</vt:lpstr>
      <vt:lpstr>Note 5 - Patents and Trademar23</vt:lpstr>
      <vt:lpstr>Note 6 - Investments in Joint24</vt:lpstr>
      <vt:lpstr>Note 9 - Stockholders' Equity (</vt:lpstr>
      <vt:lpstr>Note 10 - Net Income Per Comm26</vt:lpstr>
      <vt:lpstr>Note 11 - Stock-Based Compens27</vt:lpstr>
      <vt:lpstr>Note 12 - Geographic and Segm28</vt:lpstr>
      <vt:lpstr>Note 14 - Fair Value Measurem29</vt:lpstr>
      <vt:lpstr>Note 3 - Inventories (Details)</vt:lpstr>
      <vt:lpstr>Note 4 - Components of Property</vt:lpstr>
      <vt:lpstr>Note 5 - Patents and Trademar32</vt:lpstr>
      <vt:lpstr>Note 5 - Patents and Trademar33</vt:lpstr>
      <vt:lpstr>Note 6 - Investments in Joint34</vt:lpstr>
      <vt:lpstr>Note 6 - Condensed Balance Shee</vt:lpstr>
      <vt:lpstr>Note 6 - Condensed Income State</vt:lpstr>
      <vt:lpstr>Note 7 - China Operations (Deta</vt:lpstr>
      <vt:lpstr>Note 8 - Corporate Debt (Detail</vt:lpstr>
      <vt:lpstr>Note 9 - Stockholders' Equity39</vt:lpstr>
      <vt:lpstr>Note 9 - Exercised Stock Option</vt:lpstr>
      <vt:lpstr>Note 10 - Net Income Per Comm41</vt:lpstr>
      <vt:lpstr>Note 10 - Reconciliation of the</vt:lpstr>
      <vt:lpstr>Note 11 - Stock-Based Compens43</vt:lpstr>
      <vt:lpstr>Note 11 - Black-Scholes Option-</vt:lpstr>
      <vt:lpstr>Note 12 - Geographic and Segm45</vt:lpstr>
      <vt:lpstr>Note 12 - Net Sales by Segment </vt:lpstr>
      <vt:lpstr>Note 12 - Cost of Goods Sold by</vt:lpstr>
      <vt:lpstr>Note 12 - Net Sales by Geograph</vt:lpstr>
      <vt:lpstr>Note 12 - Fees for Services Pro</vt:lpstr>
      <vt:lpstr>Note 12 - Total Long-Lived Asse</vt:lpstr>
      <vt:lpstr>Note 12 - Total Net Sales by Ge</vt:lpstr>
      <vt:lpstr>Note 13 - Commitments and Con52</vt:lpstr>
      <vt:lpstr>Note 14 - Assets and Liabilit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09:01:55Z</dcterms:created>
  <dcterms:modified xmlns:dcterms="http://purl.org/dc/terms/" xmlns:xsi="http://www.w3.org/2001/XMLSchema-instance" xsi:type="dcterms:W3CDTF">2016-01-11T09:01:55Z</dcterms:modified>
  <dc:title xmlns:dc="http://purl.org/dc/elements/1.1/">Untitled</dc:title>
  <dc:description xmlns:dc="http://purl.org/dc/elements/1.1/"/>
  <dc:subject xmlns:dc="http://purl.org/dc/elements/1.1/"/>
  <cp:keywords/>
  <cp:category/>
</cp:coreProperties>
</file>